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Accounting policies" sheetId="10" state="visible" r:id="rId10"/>
    <sheet xmlns:r="http://schemas.openxmlformats.org/officeDocument/2006/relationships" name="Revenues from contracts with cu" sheetId="11" state="visible" r:id="rId11"/>
    <sheet xmlns:r="http://schemas.openxmlformats.org/officeDocument/2006/relationships" name="Earnings per ordinary share" sheetId="12" state="visible" r:id="rId12"/>
    <sheet xmlns:r="http://schemas.openxmlformats.org/officeDocument/2006/relationships" name="Cash, Cash Equivalents and Shor" sheetId="13" state="visible" r:id="rId13"/>
    <sheet xmlns:r="http://schemas.openxmlformats.org/officeDocument/2006/relationships" name="Fair value of financial instrum" sheetId="14" state="visible" r:id="rId14"/>
    <sheet xmlns:r="http://schemas.openxmlformats.org/officeDocument/2006/relationships" name="Trade accounts receivable, net" sheetId="15" state="visible" r:id="rId15"/>
    <sheet xmlns:r="http://schemas.openxmlformats.org/officeDocument/2006/relationships" name="Inventories" sheetId="16" state="visible" r:id="rId16"/>
    <sheet xmlns:r="http://schemas.openxmlformats.org/officeDocument/2006/relationships" name="Other receivable" sheetId="17" state="visible" r:id="rId17"/>
    <sheet xmlns:r="http://schemas.openxmlformats.org/officeDocument/2006/relationships" name="Restricted cash" sheetId="18" state="visible" r:id="rId18"/>
    <sheet xmlns:r="http://schemas.openxmlformats.org/officeDocument/2006/relationships" name="Leases" sheetId="19" state="visible" r:id="rId19"/>
    <sheet xmlns:r="http://schemas.openxmlformats.org/officeDocument/2006/relationships" name="Intangibles" sheetId="20" state="visible" r:id="rId20"/>
    <sheet xmlns:r="http://schemas.openxmlformats.org/officeDocument/2006/relationships" name="Goodwill"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Business segments and geographi"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Revenues from contracts with _2" sheetId="32" state="visible" r:id="rId32"/>
    <sheet xmlns:r="http://schemas.openxmlformats.org/officeDocument/2006/relationships" name="Earnings per ordinary share (Ta" sheetId="33" state="visible" r:id="rId33"/>
    <sheet xmlns:r="http://schemas.openxmlformats.org/officeDocument/2006/relationships" name="Cash, Cash Equivalents and Sh_2" sheetId="34" state="visible" r:id="rId34"/>
    <sheet xmlns:r="http://schemas.openxmlformats.org/officeDocument/2006/relationships" name="Fair value of financial instr_2" sheetId="35" state="visible" r:id="rId35"/>
    <sheet xmlns:r="http://schemas.openxmlformats.org/officeDocument/2006/relationships" name="Trade accounts receivable, net " sheetId="36" state="visible" r:id="rId36"/>
    <sheet xmlns:r="http://schemas.openxmlformats.org/officeDocument/2006/relationships" name="Inventories (Tables)" sheetId="37" state="visible" r:id="rId37"/>
    <sheet xmlns:r="http://schemas.openxmlformats.org/officeDocument/2006/relationships" name="Leases (Tables)" sheetId="38" state="visible" r:id="rId38"/>
    <sheet xmlns:r="http://schemas.openxmlformats.org/officeDocument/2006/relationships" name="Intangibles (Tables)" sheetId="39" state="visible" r:id="rId39"/>
    <sheet xmlns:r="http://schemas.openxmlformats.org/officeDocument/2006/relationships" name="Goodwill (Tables)" sheetId="40" state="visible" r:id="rId40"/>
    <sheet xmlns:r="http://schemas.openxmlformats.org/officeDocument/2006/relationships" name="Borrowings (Tables)" sheetId="41" state="visible" r:id="rId41"/>
    <sheet xmlns:r="http://schemas.openxmlformats.org/officeDocument/2006/relationships" name="Share-based compensation (Table" sheetId="42" state="visible" r:id="rId42"/>
    <sheet xmlns:r="http://schemas.openxmlformats.org/officeDocument/2006/relationships" name="Accumulated other comprehensi_2" sheetId="43" state="visible" r:id="rId43"/>
    <sheet xmlns:r="http://schemas.openxmlformats.org/officeDocument/2006/relationships" name="Business segments and geograp_2" sheetId="44" state="visible" r:id="rId44"/>
    <sheet xmlns:r="http://schemas.openxmlformats.org/officeDocument/2006/relationships" name="Accounting policies - Schedule " sheetId="45" state="visible" r:id="rId45"/>
    <sheet xmlns:r="http://schemas.openxmlformats.org/officeDocument/2006/relationships" name="Revenues from contracts with _3" sheetId="46" state="visible" r:id="rId46"/>
    <sheet xmlns:r="http://schemas.openxmlformats.org/officeDocument/2006/relationships" name="Schedule of Activity in the Com" sheetId="47" state="visible" r:id="rId47"/>
    <sheet xmlns:r="http://schemas.openxmlformats.org/officeDocument/2006/relationships" name="Disaggregation of Revenue by Ge" sheetId="48" state="visible" r:id="rId48"/>
    <sheet xmlns:r="http://schemas.openxmlformats.org/officeDocument/2006/relationships" name="Revenues - Revenues by End Mark" sheetId="49" state="visible" r:id="rId49"/>
    <sheet xmlns:r="http://schemas.openxmlformats.org/officeDocument/2006/relationships" name="Earnings Per Ordinary Share (De" sheetId="50" state="visible" r:id="rId50"/>
    <sheet xmlns:r="http://schemas.openxmlformats.org/officeDocument/2006/relationships" name="Cash, Cash Equivalents and Sh_3" sheetId="51" state="visible" r:id="rId51"/>
    <sheet xmlns:r="http://schemas.openxmlformats.org/officeDocument/2006/relationships" name="Available-for-Sale Securities B" sheetId="52" state="visible" r:id="rId52"/>
    <sheet xmlns:r="http://schemas.openxmlformats.org/officeDocument/2006/relationships" name="Cash, Cash Equivalents and Sh_4" sheetId="53" state="visible" r:id="rId53"/>
    <sheet xmlns:r="http://schemas.openxmlformats.org/officeDocument/2006/relationships" name="Fair Value on Recurring Basis (" sheetId="54" state="visible" r:id="rId54"/>
    <sheet xmlns:r="http://schemas.openxmlformats.org/officeDocument/2006/relationships" name="Fair Value on Recurring Basis_2" sheetId="55" state="visible" r:id="rId55"/>
    <sheet xmlns:r="http://schemas.openxmlformats.org/officeDocument/2006/relationships" name="Fair Value - Additional Informa" sheetId="56" state="visible" r:id="rId56"/>
    <sheet xmlns:r="http://schemas.openxmlformats.org/officeDocument/2006/relationships" name="Fair Value - Schedule Impacts o" sheetId="57" state="visible" r:id="rId57"/>
    <sheet xmlns:r="http://schemas.openxmlformats.org/officeDocument/2006/relationships" name="Fair Value - Schedule of Deriva" sheetId="58" state="visible" r:id="rId58"/>
    <sheet xmlns:r="http://schemas.openxmlformats.org/officeDocument/2006/relationships" name="Trade Accounts Receivable, Ne_2" sheetId="59" state="visible" r:id="rId59"/>
    <sheet xmlns:r="http://schemas.openxmlformats.org/officeDocument/2006/relationships" name="Inventories (Detail)" sheetId="60" state="visible" r:id="rId60"/>
    <sheet xmlns:r="http://schemas.openxmlformats.org/officeDocument/2006/relationships" name="Other receivable - Additional I" sheetId="61" state="visible" r:id="rId61"/>
    <sheet xmlns:r="http://schemas.openxmlformats.org/officeDocument/2006/relationships" name="Restricted cash - Additional In" sheetId="62" state="visible" r:id="rId62"/>
    <sheet xmlns:r="http://schemas.openxmlformats.org/officeDocument/2006/relationships" name="Leases - Additional Information" sheetId="63" state="visible" r:id="rId63"/>
    <sheet xmlns:r="http://schemas.openxmlformats.org/officeDocument/2006/relationships" name="Leases - Schedule Of Adoption O" sheetId="64" state="visible" r:id="rId64"/>
    <sheet xmlns:r="http://schemas.openxmlformats.org/officeDocument/2006/relationships" name="Leases - Schedule Of Operating " sheetId="65" state="visible" r:id="rId65"/>
    <sheet xmlns:r="http://schemas.openxmlformats.org/officeDocument/2006/relationships" name="Leases - Summary Of Additional " sheetId="66" state="visible" r:id="rId66"/>
    <sheet xmlns:r="http://schemas.openxmlformats.org/officeDocument/2006/relationships" name="Leases - Schedule Of Supplement" sheetId="67" state="visible" r:id="rId67"/>
    <sheet xmlns:r="http://schemas.openxmlformats.org/officeDocument/2006/relationships" name="Intangibles (Detail)" sheetId="68" state="visible" r:id="rId68"/>
    <sheet xmlns:r="http://schemas.openxmlformats.org/officeDocument/2006/relationships" name="Intangibles - Additional Inform" sheetId="69" state="visible" r:id="rId69"/>
    <sheet xmlns:r="http://schemas.openxmlformats.org/officeDocument/2006/relationships" name="Weighted-Average Remaining Life" sheetId="70" state="visible" r:id="rId70"/>
    <sheet xmlns:r="http://schemas.openxmlformats.org/officeDocument/2006/relationships" name="Estimated Future Amortization o" sheetId="71" state="visible" r:id="rId71"/>
    <sheet xmlns:r="http://schemas.openxmlformats.org/officeDocument/2006/relationships" name="Goodwill - Additional Informati" sheetId="72" state="visible" r:id="rId72"/>
    <sheet xmlns:r="http://schemas.openxmlformats.org/officeDocument/2006/relationships" name="Changes in Carrying Amount of G" sheetId="73" state="visible" r:id="rId73"/>
    <sheet xmlns:r="http://schemas.openxmlformats.org/officeDocument/2006/relationships" name="Total Borrowings, Including Cur" sheetId="74" state="visible" r:id="rId74"/>
    <sheet xmlns:r="http://schemas.openxmlformats.org/officeDocument/2006/relationships" name="Movements of Long-Term Loans (D" sheetId="75" state="visible" r:id="rId75"/>
    <sheet xmlns:r="http://schemas.openxmlformats.org/officeDocument/2006/relationships" name="Future Maturities of Long-Term " sheetId="76" state="visible" r:id="rId76"/>
    <sheet xmlns:r="http://schemas.openxmlformats.org/officeDocument/2006/relationships" name="Borrowings - Additional Informa" sheetId="77" state="visible" r:id="rId77"/>
    <sheet xmlns:r="http://schemas.openxmlformats.org/officeDocument/2006/relationships" name="Income Taxes - Additional Infor" sheetId="78" state="visible" r:id="rId78"/>
    <sheet xmlns:r="http://schemas.openxmlformats.org/officeDocument/2006/relationships" name="Effect of Recording Share-Based" sheetId="79" state="visible" r:id="rId79"/>
    <sheet xmlns:r="http://schemas.openxmlformats.org/officeDocument/2006/relationships" name="Share-Based Compensation Expens" sheetId="80" state="visible" r:id="rId80"/>
    <sheet xmlns:r="http://schemas.openxmlformats.org/officeDocument/2006/relationships" name="Share-Based Compensation - Addi" sheetId="81" state="visible" r:id="rId81"/>
    <sheet xmlns:r="http://schemas.openxmlformats.org/officeDocument/2006/relationships" name="Restricted Share Unit Activity " sheetId="82" state="visible" r:id="rId82"/>
    <sheet xmlns:r="http://schemas.openxmlformats.org/officeDocument/2006/relationships" name="Performance Share Unit Activity" sheetId="83" state="visible" r:id="rId83"/>
    <sheet xmlns:r="http://schemas.openxmlformats.org/officeDocument/2006/relationships" name="Shareholders' Equity - Addition" sheetId="84" state="visible" r:id="rId84"/>
    <sheet xmlns:r="http://schemas.openxmlformats.org/officeDocument/2006/relationships" name="Changes in AOCI, Net of Tax (De" sheetId="85" state="visible" r:id="rId85"/>
    <sheet xmlns:r="http://schemas.openxmlformats.org/officeDocument/2006/relationships" name="Commitments and Contingencies -" sheetId="86" state="visible" r:id="rId86"/>
    <sheet xmlns:r="http://schemas.openxmlformats.org/officeDocument/2006/relationships" name="Business Segments and Geograp_3" sheetId="87" state="visible" r:id="rId87"/>
    <sheet xmlns:r="http://schemas.openxmlformats.org/officeDocument/2006/relationships" name="Total Revenues by Geographic Re" sheetId="88" state="visible" r:id="rId88"/>
  </sheets>
  <definedNames/>
  <calcPr calcId="124519" fullCalcOnLoad="1"/>
</workbook>
</file>

<file path=xl/sharedStrings.xml><?xml version="1.0" encoding="utf-8"?>
<sst xmlns="http://schemas.openxmlformats.org/spreadsheetml/2006/main" uniqueCount="773">
  <si>
    <t>Cover Page - shares</t>
  </si>
  <si>
    <t>9 Months Ended</t>
  </si>
  <si>
    <t>Mar. 27, 2020</t>
  </si>
  <si>
    <t>Apr. 24, 2020</t>
  </si>
  <si>
    <t>Cover [Abstract]</t>
  </si>
  <si>
    <t>Document Type</t>
  </si>
  <si>
    <t>10-Q</t>
  </si>
  <si>
    <t>Current Fiscal Year End Date</t>
  </si>
  <si>
    <t>--06-26</t>
  </si>
  <si>
    <t>Amendment Flag</t>
  </si>
  <si>
    <t>false</t>
  </si>
  <si>
    <t>Document Period End Date</t>
  </si>
  <si>
    <t>Mar. 27,
		2020</t>
  </si>
  <si>
    <t>Document Fiscal Year Focus</t>
  </si>
  <si>
    <t>2020</t>
  </si>
  <si>
    <t>Document Fiscal Period Focus</t>
  </si>
  <si>
    <t>Q3</t>
  </si>
  <si>
    <t>Entity Central Index Key</t>
  </si>
  <si>
    <t>0001408710</t>
  </si>
  <si>
    <t>Entity Registrant Name</t>
  </si>
  <si>
    <t>Fabrinet</t>
  </si>
  <si>
    <t>Trading Symbol</t>
  </si>
  <si>
    <t>FN</t>
  </si>
  <si>
    <t>Entity Current Reporting Status</t>
  </si>
  <si>
    <t>Yes</t>
  </si>
  <si>
    <t>Entity Filer Category</t>
  </si>
  <si>
    <t>Large Accelerated Filer</t>
  </si>
  <si>
    <t>Entity Shell Company</t>
  </si>
  <si>
    <t>Entity Emerging Growth Company</t>
  </si>
  <si>
    <t>Entity Small Business</t>
  </si>
  <si>
    <t>Entity Interactive Data Current</t>
  </si>
  <si>
    <t>Security Exchange Name</t>
  </si>
  <si>
    <t>NYSE</t>
  </si>
  <si>
    <t>Title of 12(b) Security</t>
  </si>
  <si>
    <t>Ordinary Shares</t>
  </si>
  <si>
    <t>Document Quarterly Report</t>
  </si>
  <si>
    <t>true</t>
  </si>
  <si>
    <t>Document Transition Report</t>
  </si>
  <si>
    <t>Entity File Number</t>
  </si>
  <si>
    <t>001-34775</t>
  </si>
  <si>
    <t>Entity Incorporation, State or Country Code</t>
  </si>
  <si>
    <t>E9</t>
  </si>
  <si>
    <t>Entity Tax Identification Number</t>
  </si>
  <si>
    <t>98-1228572</t>
  </si>
  <si>
    <t>Entity Address, Address Line One</t>
  </si>
  <si>
    <t>c/o Intertrust Corporate Services (Cayman) Limited</t>
  </si>
  <si>
    <t>Entity Address, Address Line Two</t>
  </si>
  <si>
    <t>190 Elgin Avenue</t>
  </si>
  <si>
    <t>Entity Address, City or Town</t>
  </si>
  <si>
    <t>George Town</t>
  </si>
  <si>
    <t>Entity Address, Country</t>
  </si>
  <si>
    <t>KY</t>
  </si>
  <si>
    <t>Entity Address, Postal Zip Code</t>
  </si>
  <si>
    <t>KY1-9005</t>
  </si>
  <si>
    <t>City Area Code</t>
  </si>
  <si>
    <t>66</t>
  </si>
  <si>
    <t>Local Phone Number</t>
  </si>
  <si>
    <t>2-524-9600</t>
  </si>
  <si>
    <t>Entity Common Stock, Shares Outstanding</t>
  </si>
  <si>
    <t>CONDENSED CONSOLIDATED BALANCE SHEETS - USD ($) $ in Thousands</t>
  </si>
  <si>
    <t>Jun. 28, 2019</t>
  </si>
  <si>
    <t>Current assets</t>
  </si>
  <si>
    <t>Cash and cash equivalents</t>
  </si>
  <si>
    <t>Short-term restricted cash</t>
  </si>
  <si>
    <t>Short-term investments</t>
  </si>
  <si>
    <t>Trade accounts receivable, net</t>
  </si>
  <si>
    <t>Contract assets</t>
  </si>
  <si>
    <t>Inventories</t>
  </si>
  <si>
    <t>Other receivable</t>
  </si>
  <si>
    <t>Prepaid expenses</t>
  </si>
  <si>
    <t>Other current assets</t>
  </si>
  <si>
    <t>Total current assets</t>
  </si>
  <si>
    <t>Non-current assets</t>
  </si>
  <si>
    <t>Long-term restricted cash</t>
  </si>
  <si>
    <t>Property, plant and equipment, net</t>
  </si>
  <si>
    <t>Intangibles, net</t>
  </si>
  <si>
    <t>Operating right-of-use assets</t>
  </si>
  <si>
    <t>Goodwill</t>
  </si>
  <si>
    <t>Deferred tax assets</t>
  </si>
  <si>
    <t>Other non-current assets</t>
  </si>
  <si>
    <t>Total non-current assets</t>
  </si>
  <si>
    <t>Total Assets</t>
  </si>
  <si>
    <t>Current liabilities</t>
  </si>
  <si>
    <t>Long-term borrowings, current portion, net</t>
  </si>
  <si>
    <t>Trade accounts payable</t>
  </si>
  <si>
    <t>Contract liabilities</t>
  </si>
  <si>
    <t>Operating lease liabilities, current portion</t>
  </si>
  <si>
    <t>Income tax payable</t>
  </si>
  <si>
    <t>Accrued payroll, bonus and related expenses</t>
  </si>
  <si>
    <t>Accrued expenses</t>
  </si>
  <si>
    <t>Other payables</t>
  </si>
  <si>
    <t>Total current liabilities</t>
  </si>
  <si>
    <t>Non-current liabilities</t>
  </si>
  <si>
    <t>Long-term borrowings, non-current portion, net</t>
  </si>
  <si>
    <t>Deferred tax liability</t>
  </si>
  <si>
    <t>Operating lease liabilities, non-current portion</t>
  </si>
  <si>
    <t>Severance liabilities</t>
  </si>
  <si>
    <t>Other non-current liabilities</t>
  </si>
  <si>
    <t>Total non-current liabilities</t>
  </si>
  <si>
    <t>Total Liabilities</t>
  </si>
  <si>
    <t>Commitments and contingencies (Note 19)</t>
  </si>
  <si>
    <t xml:space="preserve"> </t>
  </si>
  <si>
    <t>Shareholders' equity</t>
  </si>
  <si>
    <t>Preferred shares (5,000,000 shares authorized, $0.01 par value; no shares issued and outstanding as of March 27, 2020 and June 28, 2019)</t>
  </si>
  <si>
    <t>Ordinary shares (500,000,000 shares authorized, $0.01 par value; 38,460,931 shares and 38,230,753 shares issued as of March 27, 2020 and June 28, 2019, respectively; and 36,716,828 shares and 36,841,650 shares outstanding as of March 27, 2020 and June 28, 2019, respectively)</t>
  </si>
  <si>
    <t>Additional paid-in capital</t>
  </si>
  <si>
    <t>Less: Treasury shares, at cost (1,744,103 shares and 1,389,103 shares as of March 27, 2020 and June 28, 2019, respectively)</t>
  </si>
  <si>
    <t>Accumulated other comprehensive loss</t>
  </si>
  <si>
    <t>Retained earnings</t>
  </si>
  <si>
    <t>Total Shareholders' Equity</t>
  </si>
  <si>
    <t>Total Liabilities and Shareholders' Equity</t>
  </si>
  <si>
    <t>CONDENSED CONSOLIDATED BALANCE SHEETS (Parenthetical) - $ / shares</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Treasury stocks, shares</t>
  </si>
  <si>
    <t>CONDENSED CONSOLIDATED STATEMENTS OF OPERATIONS AND COMPREHENSIVE INCOME - USD ($) shares in Thousands, $ in Thousands</t>
  </si>
  <si>
    <t>3 Months Ended</t>
  </si>
  <si>
    <t>Mar. 29, 2019</t>
  </si>
  <si>
    <t>Revenues</t>
  </si>
  <si>
    <t>Cost of revenues</t>
  </si>
  <si>
    <t>Gross profit</t>
  </si>
  <si>
    <t>Selling, general and administrative expenses</t>
  </si>
  <si>
    <t>Expenses related to reduction in workforce</t>
  </si>
  <si>
    <t>Operating income</t>
  </si>
  <si>
    <t>Interest income</t>
  </si>
  <si>
    <t>Interest expense</t>
  </si>
  <si>
    <t>Foreign exchange loss, net</t>
  </si>
  <si>
    <t>Other income, net</t>
  </si>
  <si>
    <t>Income before income taxes</t>
  </si>
  <si>
    <t>Income tax expense</t>
  </si>
  <si>
    <t>Net income</t>
  </si>
  <si>
    <t>Other comprehensive income (loss), net of tax:</t>
  </si>
  <si>
    <t>Change in net unrealized (loss) gain on available-for-sale securities</t>
  </si>
  <si>
    <t>Change in net unrealized loss on derivative instruments</t>
  </si>
  <si>
    <t>Change in net retirement benefits plan – prior service cost</t>
  </si>
  <si>
    <t>Change in foreign currency translation adjustment</t>
  </si>
  <si>
    <t>Total other comprehensive (loss) income, net of tax</t>
  </si>
  <si>
    <t>Net comprehensive income</t>
  </si>
  <si>
    <t>Earnings per share</t>
  </si>
  <si>
    <t>Basic</t>
  </si>
  <si>
    <t>Diluted</t>
  </si>
  <si>
    <t>Weighted-average number of ordinary shares outstanding (thousands of shares)</t>
  </si>
  <si>
    <t>CONDENSED CONSOLIDATED STATEMENTS OF SHAREHOLDERS' EQUITY - USD ($) $ in Thousands</t>
  </si>
  <si>
    <t>Total</t>
  </si>
  <si>
    <t>Additional Paid-in Capital</t>
  </si>
  <si>
    <t>Treasury Shares</t>
  </si>
  <si>
    <t>Accumulated Other Comprehensive Income (Loss)</t>
  </si>
  <si>
    <t>Retained Earnings</t>
  </si>
  <si>
    <t>Beginning Balance at Jun. 29, 2018</t>
  </si>
  <si>
    <t>Beginning Balance (in shares) at Jun. 29, 2018</t>
  </si>
  <si>
    <t>Other comprehensive (Loss) Income</t>
  </si>
  <si>
    <t>Cumulative effect adjustment from adoption of ASC 606</t>
  </si>
  <si>
    <t>Share-based compensation</t>
  </si>
  <si>
    <t>Issuance of ordinary shares</t>
  </si>
  <si>
    <t>Issuance of ordinary shares (in shares)</t>
  </si>
  <si>
    <t>Repurchase shares held as treasury shares</t>
  </si>
  <si>
    <t>Tax withholdings related to net share settlement of restricted share units</t>
  </si>
  <si>
    <t>Ending Balance at Mar. 29, 2019</t>
  </si>
  <si>
    <t>Ending Balance (in shares) at Mar. 29, 2019</t>
  </si>
  <si>
    <t>Beginning Balance at Dec. 28, 2018</t>
  </si>
  <si>
    <t>Beginning Balance (in shares) at Dec. 28, 2018</t>
  </si>
  <si>
    <t>Beginning Balance at Jun. 28, 2019</t>
  </si>
  <si>
    <t>Beginning Balance (in shares) at Jun. 28, 2019</t>
  </si>
  <si>
    <t>Ending Balance at Mar. 27, 2020</t>
  </si>
  <si>
    <t>Ending Balance (in shares) at Mar. 27, 2020</t>
  </si>
  <si>
    <t>Beginning Balance at Dec. 27, 2019</t>
  </si>
  <si>
    <t>Beginning Balance (in shares) at Dec. 27, 2019</t>
  </si>
  <si>
    <t>CONDENSED CONSOLIDATED STATEMENTS OF SHAREHOLDERS' EQUITY (Parenthetical) - shares</t>
  </si>
  <si>
    <t>CONDENSED CONSOLIDATED STATEMENTS OF CASH FLOWS - USD ($) $ in Thousands</t>
  </si>
  <si>
    <t>Cash flows from operating activities</t>
  </si>
  <si>
    <t>Net income for the period</t>
  </si>
  <si>
    <t>Adjustments to reconcile net income to net cash provided by operating activities</t>
  </si>
  <si>
    <t>Depreciation and amortization</t>
  </si>
  <si>
    <t>Loss on disposal of property, plant and equipment</t>
  </si>
  <si>
    <t>Loss on disposal of intangibles</t>
  </si>
  <si>
    <t>Gain from sales and maturities of available-for-sale securities</t>
  </si>
  <si>
    <t>Accretion of premiums on short-term investments</t>
  </si>
  <si>
    <t>Amortization of deferred debt issuance costs</t>
  </si>
  <si>
    <t>(Reversal) allowance for doubtful accounts</t>
  </si>
  <si>
    <t>Unrealized loss (gain) on exchange rate and fair value of foreign currency forward contracts</t>
  </si>
  <si>
    <t>Unrealized loss on fair value of interest rate swaps</t>
  </si>
  <si>
    <t>Amortization of fair value at hedge inception of interest rate swaps</t>
  </si>
  <si>
    <t>Deferred income tax</t>
  </si>
  <si>
    <t>Other non-cash expenses</t>
  </si>
  <si>
    <t>Changes in operating assets and liabilities</t>
  </si>
  <si>
    <t>Trade accounts receivable</t>
  </si>
  <si>
    <t>Other current assets and non-current assets</t>
  </si>
  <si>
    <t>Other current liabilities and non-current liabilities</t>
  </si>
  <si>
    <t>Net cash provided by operating activities</t>
  </si>
  <si>
    <t>Cash flows from investing activities</t>
  </si>
  <si>
    <t>Purchase of short-term investments</t>
  </si>
  <si>
    <t>Proceeds from sales of short-term investments</t>
  </si>
  <si>
    <t>Proceeds from maturities of short-term investments</t>
  </si>
  <si>
    <t>Funds provided to customer to support transfer of manufacturing operations (Note 9)</t>
  </si>
  <si>
    <t>Purchase of property, plant and equipment</t>
  </si>
  <si>
    <t>Purchase of intangibles</t>
  </si>
  <si>
    <t>Proceeds from disposal of property, plant and equipment</t>
  </si>
  <si>
    <t>Net cash used in investing activities</t>
  </si>
  <si>
    <t>Cash flows from financing activities</t>
  </si>
  <si>
    <t>Payment of debt issuance costs</t>
  </si>
  <si>
    <t>Proceeds from long-term borrowings</t>
  </si>
  <si>
    <t>Repayment of long-term borrowings</t>
  </si>
  <si>
    <t>Repayment of finance lease liabilities</t>
  </si>
  <si>
    <t>Repurchase of ordinary shares</t>
  </si>
  <si>
    <t>Release of restricted cash held in connection with business acquisition</t>
  </si>
  <si>
    <t>Withholding tax related to net share settlement of restricted share units</t>
  </si>
  <si>
    <t>Net cash used in financing activities</t>
  </si>
  <si>
    <t>Net increase in cash, cash equivalents and restricted cash</t>
  </si>
  <si>
    <t>Movement in cash, cash equivalents and restricted cash</t>
  </si>
  <si>
    <t>Cash, cash equivalents and restricted cash at beginning of period</t>
  </si>
  <si>
    <t>Increase in cash, cash equivalents and restricted cash</t>
  </si>
  <si>
    <t>Effect of exchange rate on cash, cash equivalents and restricted cash</t>
  </si>
  <si>
    <t>Cash, cash equivalents and restricted cash at end of period</t>
  </si>
  <si>
    <t>Non-cash investing and financing activities</t>
  </si>
  <si>
    <t>Construction, software and equipment-related payables</t>
  </si>
  <si>
    <t>CONDENSED CONSOLIDATED STATEMENTS OF CASH FLOWS (Parenthetical) $ in Thousands</t>
  </si>
  <si>
    <t>Mar. 27, 2020USD ($)</t>
  </si>
  <si>
    <t>Reconciliation of cash, cash equivalents and restricted cash</t>
  </si>
  <si>
    <t>Restricted cash</t>
  </si>
  <si>
    <t>Cash, cash equivalents and restricted cash</t>
  </si>
  <si>
    <t>Business and organization</t>
  </si>
  <si>
    <t>1. 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low-volume, high-mix</t>
  </si>
  <si>
    <t>Accounting policies</t>
  </si>
  <si>
    <t xml:space="preserve">2. Accounting policies Basis of presentation The accompanying unaudited condensed consolidated financial statements for Fabrinet as of March 27, 2020 and for the three and nine months ended March 27, 2020 and March 29, 2019 include normal recurring adjustments necessary for a fair statement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The balance sheet as of June 28, 2019 has been derived from the audited financial statements at that date but does not include all of the information and footnotes required by U.S. GAAP for complete financial statements. The results for the three and nine months ended March 27, 2020 may not be indicative of results for the year ending June 26, 2020 or any future periods. Use of e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goodwill and valuation of intangible assets related to business acquisitions, among others. Due to the inherent uncertainty involved in making estimates, actual results reported in future periods may be different from these estimates. In the event that estimates or assumptions prove to be different from actual results, adjustments will be made in subsequent periods to reflect more current information. Fiscal years The Company utilizes a 52 to - Reclassifications For presentation purposes, certain prior period amounts have been reclassified to conform to the current period presentation. These reclassifications do not affect the Company’s net income, cash flows or stockholders’ equity. Changes in a p Except for the adoption of the new lease accounting standard and the derivatives and hedging standard described below, the Company has consistently applied its C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The Company enters into derivative contracts with financial institutions reputable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Adoption of new accounting standards On June 29, 2019, the Company adopted the new lease accounting standard, Accounting Standards Codification (“ASC”) Topic 842, which provides guidance for the recognition and disclosure of lease arrangements. The Company adopted ASC 842 using the modified retrospective transition approach. Accordingly, the Company’s comparative financial statements as of June 28, 2019 have not been adjusted. ASC 842 also provides practical expedients for the Company’s ongoing accounting. The Company elected the short-term lease recognition exemption for its operating leases with a term of less than 12 months, which will not require recognition of right of use (“ROU”) assets or lease liabilities for these leases. For periods prior to adoption of ASC 842, the Company is required to present disclosures in accordance with ASC Topic 840. Future minimum lease payments due under non-cancelable operating leases as of June 28, 2019 were as follows:
(amount in thousands)
2020 $ 1,746
2021 1,342
2022 1,219
2023 1,172
Thereafter 230
Total future minimum operating lease payments $ 5,709
The most significant impact of the adoption of ASC 842 was the recognition of ROU assets and lease liabilities for operating leases with a term of greater than 12 months, while the accounting for finance leases will remain substantially unchanged. See Note 11 for further details. On June 29, 2019, the Company also adopted Accounting Standards Update (“ASU”) 2017-12, 2017-12 2017-12, 2017-12, In March 2020, the Financial Accounting Standards Board (“FASB”) issued ASU 2020-04, New accounting pronouncements – not yet adopted by the Company In December 2019, the FASB issued ASU 2019-12, In August 2018, the FASB issued ASU 2018-13, 2018-13 In January 2017, the FASB issued ASU 2017-04, 2017-04 In June 2016, the FASB issued ASU 2016-13, available-for-sale 2018-19, 2019-04, 2019-05, 2019-11 2020-02, guidance and transition relief. For public business entities, this update </t>
  </si>
  <si>
    <t>Revenues from contracts with customers</t>
  </si>
  <si>
    <t>3. Revenues from contracts with customers The Company derives revenues primarily from the assembly of products under supply agreements with its customers and the fabrication of customized optics and glass. The Company recognizes revenue relating to contracts with customers that depicts the transfer of promised goods or services to customers in an amount reflecting the consideration to which the Company expects to be entitled in exchange for such goods or services. In order to meet this requirement, the Company applies the following five steps: (1) identify the contract with a customer, (2) identify the performance obligations under the contract, (3) determine the transaction price, (4) allocate the transaction price to the performance obligations under the contract, and (5) recognize revenue when a performance obligation is satisfied. Revenue is recognized net of any taxes collected from customers, which is subsequently remitted to governmental authorities. A performance obligation is a contractual promise to transfer a distinct good or service to the customer. In contracts with multiple performance obligations, the Company identifies each performance obligation and evaluates whether the performance obligation is distinct within the context of the contract at contract inception. The majority of the Company’s contracts have a single performance obligation, as the promise to transfer the individual goods or services is not separately identifiable from other promises under the contracts and, therefore, is not distinct. The Company manufactures products that are customized to customers’ specifications. However, control of the products is typically transferred to the customer at the point in time the product is either shipped or delivered, depending on the terms of the arrangement, as the criteria for recognizing revenue over time are not met. Based on a review of its contracts, the Company determined that it does not have contractual rights to bill profit for work in progress in the event of a contract termination, an event which is expected to be infrequent. Further, in limited circumstances, substantive acceptance by the customer will result in the deferral of revenue until acceptance is formally received from the customer. Judgment may be required in determining if the acceptance clause provides for substantive acceptance. Certain customers may request the Company to store finished products purchased by them at the Company’s warehouse. In these instances, the Company receives a written request from the customer asking the Company to hold the inventory at the Company’s warehouse, and the ordered goods cannot be used to fulfill other customer orders. In these situations, revenue is only recognized when the goods are completed and ready for shipment and transferred to the Company’s warehouse. Our customers generally are obligated to purchase finished goods that we have manufactured according to their demand requirements. Materials that are not consumed by our customers within a specified period of time, or that are no longer required due to a product’s cancellation or end-of-life, A contract’s transaction price is allocated to each distinct performance obligation and recognized as revenue when, or as, the performance obligation is satisfied. In determining the transaction price, the Company evaluates whether the price is subject to refund or adjustment to determine the net consideration to which the Company expects to be entitled. The Company generally does not grant return privileges other than for defective products during the warranty period. The Company generally provides a warranty of between one The Company has applied the practical expedient to not adjust the amount of revenue to be recognized due to the effects of a significant financing component when the Company expects, at contract inception, that the period between the transfer of goods and/or services and the payment for those goods and/or services will be less than one year. Warranty provision Provisions for estimated expenses relating to pr o Contract assets and liabilitie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During the nine months ended March 27, 2020, the Company had no impairment for contract assets recognized. A contract liability is recognized when the Company has advance payment arrangements with customers. The contract liabilities balance is normally recognized as revenue within six months. The following tables summarize the activity in the Company’s contract assets and contract liabilities during the nine months ended March 27, 2020:
(amount in thousands) Contract
Beginning balance, June 28, 2019 $ 12,447
Revenue recognized 58,037
Amounts collected or invoiced (54,071 )
Ending balance, March 27, 2020 $ 16,413
(amount in thousands) Contract Liabilities
Beginning balance, June 28, 2019 $ 2,239
Advance payment received during the period 6,857
Revenue recognized (7,155 )
Ending balance, March 27, 2020 $ 1,941
Contract costs The incremental costs of obtaining a contract with a customer are recognized as an asset (not expensed as incurred) if such costs are expected to be recovered. Incremental costs of obtaining a contract are costs that the Company would not have incurred if the contract had not been obtained (e.g., sales commissions or similar incentive payments linked directly to new or modified customer contracts). Costs that would have been incurred regardless of whether a customer contract was obtained (e.g., costs of pursuing the contact, legal advice, etc.) are expensed as incurred, unless such costs are explicitly chargeable to the customer. During the nine months ended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Total revenues are attributed to a particular geographic area based on the bill-to-location The following tables present total revenues by geographic region :
(amount in thousands, except percentages) Three Months As a % of Total Nine Months As a % of Total
North America $ 206,751 50.3 % $ 631,096 51.0 %
Asia-Pacific 141,639 34.4 401,209 32.5
Europe 62,820 15.3 204,418 16.5
Total $ 411,210 100.0 % $ 1,236,723 100.0 %
(amount in thousands, except percentages) Three Months As a % of Total Nine Months As a % of Total
North America $ 195,504 49.0 % $ 558,028 47.3 %
Asia-Pacific 151,263 37.9 469,921 39.9
Europe 52,184 13.1 151,259 12.8
Total $ 398,951 100.0 % $ 1,179,208 100.0 %
The following tables set forth our revenues by end market:
(amount in thousands, except percentages) Three Months 7 20 As a % of Total Nine Months 7 20 As a % of Total
Optical communications $ 308,566 75.0 % $ 933,013 75.4 %
Lasers, sensors and other 102,644 25.0 303,710 24.6
Total $ 411,210 100.0 % $ 1,236,723 100.0 %
(amount in thousands, except percentages) Three Months As a % of Total Nine Months As a % of Total
Optical communications $ 298,139 74.7 % $ 884,454 75.0 %
Lasers, sensors and other 100,812 25.3 294,754 25.0
Total $ 398,951 100.0 % $ 1,179,208 100.0 %</t>
  </si>
  <si>
    <t>Earnings per ordinary share</t>
  </si>
  <si>
    <t xml:space="preserve">4. 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restricted share units and performance share units. Earnings per ordinary share was calculated as follows:
Three Months Ended Nine Months Ended
(amount in thousands except per share amounts) March 27, March 29, March 27, 2020 March 29, 2019
Net income attributable to shareholders $ 28,267 $ 28,635 $ 85,455 $ 87,998
Weighted-average number of ordinary shares outstanding (thousands of shares) 36,987 36,891 36,970 36,786
Incremental shares arising from the assumed vesting of restricted share units and performance share units (thousands of shares) 810 648 726 597
Weighted-average number of ordinary shares for diluted earnings per ordinary share (thousands of shares) 37,797 37,539 37,696 37,383
Basic earnings per ordinary share $ 0.76 $ 0.78 $ 2.31 $ 2.39
Diluted earnings per ordinary share $ 0.75 $ 0.76 $ 2.27 $ 2.35
Outstanding performance share units excluded from the computation of diluted earnings per ordinary share (thousands of shares) (1) 50 401 50 401
(1) These performance share units were not included in the computation of diluted earnings per ordinary share because they are not expected to vest based on the Company’s current assessment of the related performance obligations. </t>
  </si>
  <si>
    <t>Cash, Cash Equivalents and Short-Term Investments</t>
  </si>
  <si>
    <t>Cash, cash equivalents and short-term investments</t>
  </si>
  <si>
    <t xml:space="preserve">5. Cash, cash equivalents and short-term investments The Company’s cash, cash equivalents, and short-term investments by category is as follows:
Fair Value
(amount in thousands) Carrying Cost Unrealized Cash and Marketable Other
As of March 27, 2020
Cash $ 202,610 $ — $ 202,610 $ — $ —
Cash equivalents 21,528 — 21,528 — —
Liquidity funds 20,954 — — — 20,954
Certificates of deposit and time deposits 20,000 — — — 20,000
Corporate debt securities 132,877 (1,439 ) — 131,438 —
U.S. agency and U.S. Treasury securities 60,497 733 — 61,230 —
Total $ 458,466 $ (706 ) $ 224,138 $ 192,668 $ 40,954
As of June 28, 2019
Cash $ 178,019 $ — $ 178,019 $ — $ —
Cash equivalents 2,820 — 2,820 — —
Liquidity funds 20,552 — — — 20,552
Certificates of deposit and time deposits 35,028 — — — 35,028
Corporate debt securities 130,959 297 — 131,256 —
U.S. agency and U.S. Treasury securities 69,552 105 — 69,657 —
Total $ 436,930 $ 402 $ 180,839 $ 200,913 $ 55,580
All highly liquid investments with original maturities of three months or less at the date of purchase are classified as cash equivalents. Management determines the appropriate classification of its investments at the time of purchase and re-evaluates available-for-sale. The following table summarizes the cost and estimated fair value of short-term investments classified as available-for-sale
March 27, 2020 June 28, 2019
(amount in thousands) Carrying Fair Carrying Fair
Due within one year $ 30,448 $ 30,472 $ 69,746 $ 69,830
Due between one to five years 162,926 162,196 130,765 131,083
Total $ 193,374 $ 192,668 $ 200,511 $ 200,913
During the nine months ended March 27, 2020, the Company recognized a realized gain of $0.1 million available-for-sale As of March 27, 2020, the Company considered the decline in market value of its short-term investments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nine months ended March 27, 2020. </t>
  </si>
  <si>
    <t>Fair value of financial instruments</t>
  </si>
  <si>
    <t xml:space="preserve">6.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amount in thousands) Level 1 Level 2 Level 3 Total
As of March 27, 2020
Assets
Cash equivalents $ — $ 21,528 $ — $ 21,528
Liquidity funds — 20,954 — 20,954
Certificates of deposit and time deposits — 20,000 — 20,000
Corporate debt securities — 131,438 — 131,438
U.S. agency and U.S. Treasury securities — 61,230 — 61,230
Derivative assets — — — —
Total $ — $ 255,150 $ — $ 255,150
Liabilities
Derivative liabilities $ — $ 11,977 (1) $ — $ 11,977
Total $ — $ 11,977 $ — $ 11,977
Fair Value Measurements at Reporting Date Using
(amount in thousands) Level 1 Level 2 Level 3 Total
As of June 28, 2019
Assets
Cash equivalents $ — $ 2,820 $ — $ 2,820
Liquidity funds — 20,552 — 20,552
Certificates of deposit and time deposits — 35,028 — 35,028
Corporate debt securities — 131,256 — 131,256
U.S. agency and U.S. Treasury securities — 69,657 — 69,657
Derivative assets — 2,201 (2) — 2,201
Total $ — $ 261,514 $ — $ 261,514
Liabilities
Derivative liabilities $ — $ 2,591 (3) $ — $ 2,591
Total $ — $ 2,591 $ — $ 2,591
(1) Foreign currency forward and option contracts with a notional amount of $126.0 million and Canadian dollars of $0.7 million ,
(2) Foreign currency forward contracts with notional amount of $72.0 million and Canadian dollars of $0.6 million.
(3) Interest rate swap agreement with a notional amount of $64.2 million. Derivative financial instruments The Company utilizes derivative financial instruments to hedge (i) foreign exchange risk associated with certain foreign currency denominated assets and liabilities and other foreign currency transactions, and (ii) interest rate risk associated with its long-term debt. The Company minimizes the credit risk associated with its derivative instruments by limiting the exposure to any single counterparty and by entering into derivative instruments only with counterparties that meet the Company’s minimum credit quality standard. Foreign currency forward and option contracts As a result of foreign currency rate fluctuations, the U.S. dollar equivalent values of the Company’s foreign currency denominated assets and liabilities fluctuate. The Company uses foreign currency contracts to manage the foreign exchange risk associated with a portion of its foreign currency denominated assets and liabilities and other foreign currency transactions. The Company enters into foreign currency forward and option contracts to hedge fluctuations in the U.S. dollar value of forecasted transactions denominated in Thai baht and Canadian dollars. The Company may enter into foreign currency forward contracts to hedge flu ctu de-designating The Company may also enter into non-designated re-measurement non-designated As of March 27, 2020, the Company had 100 outstanding U.S. dollar foreign currency forward contracts against Thai baht , and T During the three and nine months ended March 27, 2020, the Company de-designated 20 foreign currency forward contracts against the Thai baht that had previously been designated as cash flow hedges and reclassified a loss of $1.7 million from accumulated other comprehensive income to foreign exchange loss, net, cost of revenues, and selling, general and administrative expenses in the unaudited condensed consolidated statements of operations and comprehensive income. As of March 29, 2019, the Company had no foreign currency forward contracts designated as cash flow hedges. As of March 27, 2020, the Company had 20 outstanding U.S. dollar foreign currency forward contracts with an aggregate notional amount of $24.0 million, one outstanding U.S. dollar foreign currency option contract with a notional amount of $1.0 million , and b s As of March 29, 2019, the Company had 45 outstanding U.S. dollar foreign currency forward contracts with an aggregate notional amount of $98.0 million, one outstanding U.S. dollar foreign currency option contract with a notional amount of $5.0 million , , and b s As of March 27, 2020, the amount in a cc comprehensive Interest r s a The Company entered into interest rate swap agreements to mitigate interest rate risk and improve the interest rate profile of the Company’s debt obligations. As of March 27, 2020, the Company had two outstanding interest rate swap agreements with an aggregate notional amount of $125.1 million. As of June 28 On July 25, 2018, Fabrinet Thailand entered into an interest rate swap agreement to effectively convert the floating interest rate of its term loan under the Bank of America Credit Facility Agreement to a fixed interest rate of 2.86% per annum through the scheduled maturity of the term loan in June 2023 (see Note 14). The Company did not designate this interest rate swap for hedge accounting. On September 3, 2019, the Company drew down a term loan under a new Credit Facility Agreement with the Bank of Ayudhya Public Company Limited (the “Bank”) (see Note 14) and on September 10, 2019, repaid in full the outstanding term loan under the Bank of America Credit Facility (see Note 14). In conjunction with the funding of the new term loan, the Company entered into a second interest rate swap agreement. The combination of both of these interest rate swaps effectively convert the floating interest rate of the Company’s term loan with the Bank to a fixed interest rate of % per annum through the maturity of the term loan in . On September 27, 2019, the Company designated these two interest rate swaps as a cash flow hedge for the Company’s term loan under the Credit Facility Agreement with the Bank. The combination of these two interest rate swaps qualified for hedge accounting based on a regression testing result which proved the hedges are highly effective. In addition, the Company has designated and documented contemporaneously the hedging relationships involving these interest rate swaps. At least quarterly, the Company performs a qualitative effectiveness test on the interest rate swaps to support the continued application of hedge accounting. As of March 27, 2020, the hedging relationship was determined to be highly effective based on the performance of a qualitative effectiveness testing. While the Company intends to continue to meet the conditions for hedge accounting, if hedges do not qualify as highly effective, the changes in the fair value of the derivatives used as hedges would be reflected in earnings. From September 27, 2019, any gains or losses related to these interest rate swaps will be recorded in accumulated other comprehensive income in the unaudited condensed consolidated balance sheets, with a portion reclassified from accumulated other comprehensive income into earnings at each reporting period based on either the accrued interest amount or the interest payment. As of March 27, 2020, the amount in accumulated other comprehensive income that is expected to be reclassified into earnings within 12 months is $17 thousand. Prior to September 27, 2019, these interest rate swaps were not designated as cash flow hedges and all changes in the fair value of these interest rate swaps were reflected in earnings. During the nine months ended March 27, 2020 and March 29, 2019, the Company recorded unrealized loss of $1.7 million and $1.6 million, respectively, from changes in the fair value of these interest rate swaps as interest expense in the unaudited condensed consolidated statements of operations and comprehensive income. 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Nine Months Ended
(amount in thousands) Financial statements line item March 27, March 29, March 27, March 29,
Derivatives gain (loss) recognized in other comprehensive income:
Foreign currency forward contracts Other comprehensive income $ (6,609 ) $ — $ (6,609 ) $ —
Interest rate swaps Other comprehensive income (1,239 ) — (956 ) —
Total derivatives loss recognized in other comprehensive income $ (7,848 ) $ — $ (7,565 ) $ —
Derivatives gain (loss) reclassified from accumulated other comprehensive income into earnings:
Foreign currency forward contracts Cost of revenues $ 14 $ — $ 14 $ —
Foreign currency forward contracts SG&amp;A 1 — 1 —
Foreign currency forward contracts Foreign exchange loss, net 1,669 — 1,669 —
Interest rate swaps Interest expense (405 ) — (838 ) —
Total derivatives gain reclassified from accumulated other comprehensive income into earnings $ 1,279 $ — $ 846 $ —
Change in net unrealized loss on derivatives instruments $ (6,569 ) $ — $ (6,719 ) $ —
Fair value of derivatives The following table provides the fair values of the Company’s derivative financial instruments for the periods presented:
(amount in thousands) March 27, 2020 June 28, 2019
Derivative Derivative Derivative Derivative
Derivatives not designated as hedging instruments
Foreign currency forward and option contracts $ — $ (1,833 ) $ 2,201 $ —
Interest rate swaps — — — (2,591 )
Derivatives designated as hedging instruments
Foreign currency forward contracts $ 31 $ (4,956 ) $ — $ —
Interest rate swaps 83 (5,302 ) — —
Derivatives, gross balances $ 114 $ (12,091 ) $ 2,201 $ (2,591 )
Derivatives, gross balances offset in the balance sheet (114 ) 114 — —
Derivatives, net balances $ — $ (11,977 ) $ 2,201 $ (2,591 )
The Company presents its derivatives at net fair values in the unaudited condensed consolidated balance sheets. The The Company recorded the fair value of derivative financial instruments in the unaudited condensed consolidated balance sheets as follows:
Derivative Financial Instruments Balance Sheet Line Item
Fair Value of Derivative Assets Other current assets
Fair Value of Derivative Liabilities Accrued expenses </t>
  </si>
  <si>
    <t>7. Trade accounts receivable, net
(amount in thousands) As of March 27, 2020 As of June 28, 2019
Trade accounts receivable $ 283,546 $ 260,698
Less: allowance for doubtful account (79 ) (96 )
Trade accounts receivable, net $ 283,467 $ 260,602</t>
  </si>
  <si>
    <t>8. Inventories
(amount in thousands) As of March 27, 2020 As of June 28, 2019
Raw materials $ 118,729 $ 113,321
Work-in-progress 141,646 141,730
Finished goods 18,779 24,916
Goods in transit 11,054 13,645
Inventories $ 290,208 $ 293,612</t>
  </si>
  <si>
    <t>Receivables [Abstract]</t>
  </si>
  <si>
    <t>9. Other receivable On October 1, 2019, the Company provided funds in the amount of $24.3 million to a customer to support the customer’s transfer of certain manufacturing operations from Berlin, Germany to the Company’s facilities in Thailand. T h s of funds as other receivable in the unaudited condensed consolidated balance sheet. For the nine months ended March 27, 2020, the Company classified th e e</t>
  </si>
  <si>
    <t xml:space="preserve">10. Restricted cash As of March 27, 2020 and June 28, 2019, the Company had one outstanding standby letter of credit of 6.0 million Euros, related to the Company’s support of a customer’s transfer of certain manufacturing operations from Berlin, Germany to the Company’s facilities in Thailand. As of March 27, 2020 and June 28, 2019, the standby letter of credit was backed by cash collateral of $7.4 million. </t>
  </si>
  <si>
    <t>Leases</t>
  </si>
  <si>
    <t xml:space="preserve">11. Leases The Company leases facilities under non-cancelable s one None of the lease agreements contain residual value guarantees provided by the The Company also has one intercompany lease transaction which is a lease of office and manufacturing space between Fabritek and Fabrinet West. Operating leases The Company determines if an arrangement contains a lease at inception. The Company applies the guidance in ASC 842 to determine whether a contract is, or contains, a lease. A contract is or contains a lease if the contract conveys the right to control the use of identified property, plant, or equipment (an identified asset) for a period of time in exchange for consideration. Operating leases are included in operating lease ROU assets and operating lease liabilities within the Company’s unaudited condensed consolidated balance sheets. The Company rents certain real estate under agreements that are classified as operating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The following table shows the impact of adoption of ASC 842 on the adoption date of June 29, 2019 on the consolidated balance sheets: Consolidated Balance Sheets
Impact of Adopting ASC 842
(amount in thousands) Balance at Adjustment Balance at
Assets
Operating lease ROU assets $ — $ 5,370 $ 5,370
Liabilities and Shareholders’ Equity
Operating lease liabilities, current $ — $ 1,601 $ 1,601
Operating lease liabilities, non-current $ — $ 3,769 $ 3,769 As of March 27, 2020, the maturities of the Company’s operating lease liabilities were as follows:
(amount in thousands)
2020 (remaining three months) $ 486
2021 2,131
2022 2,000
2023 1,895
2024 878
Thereafter 15
Total undiscounted lease payments 7,405
Less i (488 )
Total present value of lease liabilities $ 6,917 (1)
(1) Include s Rental expense related to the Company’s operating leases is recognized on a straight-line basis over the lease term. Rental expense for long-term leases for the three and nine months ended March 27, 2020 was $0.5 million and $1.5 million, respectively. Rental expense for short-term leases for the three and nine months ended March 27, 2020 and March 29, 2019 was de minimis. The following summarizes additional information related to the Company’s operating leases and fi nance
As of March 27, 2020
Weighted-average remaining lease term (in years)
Operating leases 3.7
Finance leases 0.5
Weighted-average discount rate
Operating leases 3.8 %
Finance leases 4.1 % The following information represents supplemental disclosure for the statement of cash flows related to operating and finance leases:
(amount in thousands) Nine Months Ended March 27, 2020
Cash paid for amounts included in the measurement of lease liabilities
Operating cash flows from operating leases $ 1,794
Financing cash flows from finance leases $ 304
ROU assets obtained in exchange for lease liabilities $ 7,175
Finance lease assets $ 157 </t>
  </si>
  <si>
    <t>Intangibles</t>
  </si>
  <si>
    <t>12. Intangibles The following tables present details of the Company’s intangibles:
(amount in thousands) Gross Accumulated Foreign Net
As of March 27, 2020
Software $ 7,689 $ (5,365 ) $ — $ 2,324
Customer relationships 4,373 (2,551 ) (147 ) 1,675
Backlog 119 (119 ) — —
Total intangibles $ 12,181 $ (8,035 ) $ (147 ) $ 3,999
( Gross Accumulated Foreign Net
As of June 28, 2019
Software $ 6,582 $ (4,868 ) $ — $ 1,714
Customer relationships 4,373 (2,096 ) (104 ) 2,173
Backlog 119 (119 ) — —
Total intangibles $ 11,074 $ (7,083 ) $ (104 ) $ 3,887
Based on the carrying amount of intangibles as of March 27, 2020, and assuming no future impairment of the underlying assets, the estimated future amortization during each fiscal year was as follows:
(amount in thousands)
2020 (remaining three months) $ 628
2021 1,139
2022 908
2023 650
2024 423
Thereafter 251
Total $ 3,999</t>
  </si>
  <si>
    <t>13. Goodwill The changes in the carrying amount of goodwill from the acquisition of Fabrinet UK were as follows:
(amount in thousands) Goodwill
Balance as of June 28, 2019 $ 3,705
Foreign currency translation adjustment (134 )
Balance as of March 27, 2020 $ 3,571
Goodwill is not deductible for tax purposes. Goodwill is reviewed annually for impairment or more frequently whenever changes or circumstances indicate the carrying amount of goodwill may not be recoverable. During the nine months ended March 27, 2020 and March 29, 2019, there were no goodwill impairment losses.</t>
  </si>
  <si>
    <t>Borrowings</t>
  </si>
  <si>
    <t xml:space="preserve">14. Borrowings The Company’s total borrowings, including current non-current
(amount in thousands)
Rate Conditions Maturity As of March 27, 2020 As of June 28, 2019
Long-term borrowings, current portion, net:
Long-term borrowings, current portion $ 12,188 $ 3,250
Less: Unamortized debt issuance costs – current portion (32 ) —
Long-term borrowings, current portion, net $ 12,156 $ 3,250
Long-term borrowings, non-current
Term loan borrowings:
1-month (1) Repayable in quarterly installments June 2023 $ — $ 60,938
3-month LIBOR (1) Repayable in quarterly installments June 2024 54,844 —
Less: Current portion (12,188 ) (3,250 )
Less: Unamortized debt issuance costs – non-current (103 ) —
Long-term borrowings, non-current $ 42,553 $ 57,688
(1) We have entered into interest rate swaps that effectively fix a series of our future interest payments on our term loans. Refer to Note 6. The movements of long-term borrowings for the nine months ended March 27, 2020 and March 29, 2019 were as follows:
Nine Months Ended
(amount in thousands) March 27, 2020 March 29, 2019
Opening balance $ 60,938 $ 64,188
Borrowings during the period 60,938 —
Repayments during the period (67,032 ) (2,438 )
Closing balance $ 54,844 $ 61,750
As of March 27, 2020, future maturities of long-term borrowings during each fiscal year were as follows:
(amount in thousands)
2020 (remaining three months) $ 3,046
2021 12,188
2022 15,234
2023 12,188
2024 12,188
Total $ 54,844
Credit facility agreements: Bank of Ayudhya Public Company Limited On August 20, 2019, Fabrinet Thailand (the “Borrower”) and Bank of Ayudhya Public Company Limited (the “Bank”) entered into a Credit Facility Agreement (the “Credit Facility Agreement”). The Credit Facility Agreement provides for a facility of 110.0 million Thai b The Bank may approve any request for extension of credit under the Credit Facility Agreement and may increase or decrease any facility amount in its sole discretion. Under the Credit Facility Agreement, on August 20, 2019, the Borrower and the Bank entered into a Term Loan Agreement pursuant to which the Borrower drew down on September 3, 2019 a term loan in the original principal amount of $60.9 million. The proceeds from the term loan, together with cash on hand, were used to repay outstanding obligations under the Company’s previous credit facility agreement with Bank of America, N.A. The term loan accrues interest at 3-month LIBOR plus 1.35% and is repayable in quarterly installments of $3.0 million, commencing on September 30, 2019. The term loan will mature on June 30, 2024. The Borrower may prepay the term loan in whole or in part at any time without premium or penalty. Any portion of the term loan repaid or prepaid may not be re-borrowed. During the three and nine months ended March 27, 2020, the Company recorded $0.5 million and $1.1 million, respectively, of interest expense in connection with this term loan. Any borrowings under the Credit Facility Agreement, including those borrowings under the Term Loan Agreement, are guaranteed by Fabrinet and secured by land and buildings owned by the Borrower in the Pathumthani and Chonburi Provinces in Thailand. The Term Loan Agreement contains affirmative and negative covenants applicable to the Borrower, including delivery of financial statements and other information, compliance with laws, maintenance of insurance,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At March 27, 2020, the Company was in compliance with all of its covenants under the Term Loan Agreement. The events of default in the Term Loan Agreement include failure to pay amounts due under the Term Loan Agreement or the related finance documents when due, failure to comply with the covenants under the Term Loan Agreement or the related finance documents, cross default with other indebtedness of the Borrower, events of bankruptcy or insolvency in respect of the Borrower, and the occurrence of any event or series of events that in the opinion of the Bank has or is reasonably likely to have a material adverse effect. At March 27, 2020, there was $54.8 million outstanding under the term loan. Bank of America, N.A. On May 22, 2014, the Company and a consortium of banks entered into a syndicated From time to time, the Company The most recent amendment on June 4, 2018 (i) reduced the revolving commitments thereunder from $150.0 million to $25.0 million, (ii) refinanced the outstanding amounts under the revolving loan and term loan facilities into a $65.0 million term loan which was to be repaid in quarterly installments through the maturity date of June 4, 2023, and (iii) reduced the interest rate margins and commitment fees. The term loan bore interest, at the Company’s option, at a rate per annum equal to a LIBOR rate plus a spread of 1.50% to 2.25%, or a base rate plus a spread of 0.50% to 1.25%. During the nine months ended March 27, 2020 and March 29, 2019, the Company recorded $0.5 million and $1.8 million, respectively, of interest expense in connection with this term loan. On September 10, 2019, the Company fully repaid $61.0 million in principal, accrued interest and other fees under the agreement. The early termination of this agreement did not trigger any early termination fees. At March 27, 2020, there were no amounts outstanding under the Bank of America Facility Agreement. At June 28, 2019, there was $60.9 million outstanding </t>
  </si>
  <si>
    <t>Income taxes</t>
  </si>
  <si>
    <t xml:space="preserve">15. Income taxes As of March 27, 2020 and June 28, 2019, the liability for uncertain tax positions including accrued interest and penalties was $1.5 million and $2.1 million, respectively. The Company expects the estimated amount of liability associated with its uncertain tax positions to decrease within the next 12 months due to the lapse of the applicable statute of limitations in foreign tax jurisdictions. The Company files income tax returns in the United States and foreign tax jurisdictions. As of March 27, 2020, the tax years from 2014 t hrough tax authorities in the The Company’s effective tax rate for the three months ended March 27, 2020 and March 29, 2019 was 2.4% and 5.2%, respectively, of net income. The de lower income subject to tax during the three months ended March 27, 2020, compared with the three months ended March 29, 2019. The Company’s effective tax rate for the nine months ended March 27, 2020 and March 29, 2019 was 4.2% and 5.2%, respectively, of net income. The decrease was primarily due to the fact that the Company had lower income subject to tax during the nine months ended March 27, 2020 as compared to the nine months ended March 29, 2019. </t>
  </si>
  <si>
    <t>16. Share-based compensation Share-based compensation The grant date fair value of restricted share units and performance share units is based on the market value of our ordinary shares on the date of grant. The effect of recording share-based compensation expense for the three and nine months ended March 27, 2020 and March 29, 2019 was as follows:
Three Months Ended Nine Months Ended
(amount in thousands) March 27, March 29, March 27, 2020 March 29, 2019
Share-based compensation expense by type of award
Restricted share units 4,094 3,621 12,678 11,650
Performance share units 2,024 803 5,623 1,723
Total share-based compensation expense 6,118 4,424 18,301 13,373
Tax effect on share-based compensation expense — — — —
Net effect on share-based compensation expense $ 6,118 $ 4,424 $ 18,301 $ 13,373
Share-based compensation expense was recorded in the unaudited condensed consolidated statements of operations and comprehensive income as follows:
Three Months ended Nine Months Ended
(amount in thousands) March 27, March 29, March 27, 2020 March 29, 2019
Cost of revenue $ 1,489 $ 1,237 $ 4,800 $ 4,384
Selling, general and administrative expense 4,629 3,187 13,501 8,989
Total share-based compensation expense $ 6,118 $ 4,424 $ 18,301 $ 13,373
The Company did not capitalize any share-based compensation expense as part of any asset costs during the three and nine months ended March 27, 2020 and March 29, 2019. Share-based award activity On December 12, 2019, the Company’s shareholders approved Fabrinet’s 2020 Equity Incentive Plan (the “2020 Plan”). Upon the approval of the 2020 Plan, Fabrinet’s Amended and Restated 2010 Performance Incentive Plan (the “2010 Plan”) was simultaneously terminated. The 2020 Plan provides for the grant of equity awards thereunder with respect to (i) 1,700,000 ordinary shares, plus (ii) up to 1,300,000 ordinary shares that, as of immediately prior to the termination of the 2010 Plan, had been reserved but not issued pursuant to any awards granted under the 2010 Plan and are not subject to any awards thereunder. Upon termination of the 2010 Plan, 1,281,619 ordinary shares were reserved for issuance under the 2020 Plan pursuant to clause (ii) of the preceding sentence. As of March 27, 2020, there were 30,262 restricted share units outstanding, 3,836 performance share units outstanding and 2,946,847 ordinary shares available for future grant under the 2020 Plan. As of March 27, 2020, there were 739,838 restricted share units and 436,304 performance share units outstanding under the 2010 Plan. ordinary shares are available for future grant under the 2010 Plan. On November 2, 2017, the Company adopted the 2017 Inducement Equity Incentive Plan (the “2017 Inducement Plan”) with a reserve of 160,000 ordinary shares authorized for future issuance solely for the granting of inducement share options and equity awards to new employees. The 2017 Inducement Plan was adopted without shareholder approval in reliance on the “employment inducement exemption” provided under the New York Stock Exchange Listed Company Manual. As of March 27, 2020, there were an aggregate of 24,327 restricted share units outstanding and 111,347 ordinary shares available for future grant under the 2017 Inducement Plan. The 2010 Plan, 2017 Inducement Plan and 2020 Plan are collectively referred to as the “Equity Incentive Plans.” Restricted share units and performance share units Restricted share units and performance share units have been granted under the 2010 Plan, the 2017 Inducement Plan, and the 2020 Plan. Restricted share units granted to employees generally vest in equal installments over three non-employee Performance share units granted to executives will vest, if at all, at the end of a two pre-defined non-GAAP or The following table summarizes restricted share unit activity under the Equity Incentive Plans:
Number Shares Weighted- Per Share
Balance as of June 28, 2019 800,751 $ 42.48
Granted 343,792 $ 50.32
Issued (321,659 ) $ 40.82
Forfeited (28,457 ) $ 42.80
Balance as of March 27, 2020 794,427 $ 46.54
Number of Shares Weighted-
Balance as of June 29, 2018 1,073,580 $ 35.19
Granted 341,748 $ 48.77
Issued (496,854 ) $ 34.08
Forfeited (104,194 ) $ 38.50
Balance as of March 29, 2019 814,280 $ 41.14
The following table summarizes performance share unit activity under the Equity Incentive Plans:
Number of Shares Weighted- Per Share
Balance as of June 28, 2019 548,500 $ 40.97
Granted 242,310 $ 48.65
Issued — —
Forfeited (350,670 ) $ 36.99
Balance as of March 27, 2020 440,140 $ 48.37
Number of Shares Weighted- Per Share
Balance as of June 29, 2018 605,892 $ 38.41
Granted 201,994 $ 48.02
Issued (227,268 ) $ 40.48
Forfeited (27,954 ) $ 39.35
Balance as of March 29, 2019 552,664 $ 41.02
As of March 27, 2020, there was $15.0 million and $7.7 million of unrecognized share-based compensation expense related to restricted share units and performance share units, respectively, under the Equity Incentive Plans that is expected to be recorded over a weighted-average period of 2.5 years and 1.3 years, respectively. For the nine months ended March 27, 2020 and March 29, 2019, the Company withheld an aggregate of 91,481 shares and 231,624 shares, respectively, upon the vesting of restricted share units, based upon the closing share price on the vesting date to settle the employees’ minimum statutory obligation for the applicable income and other employment taxes. For the nine months ended March 27, 2020 and March 29, 2019, the Company then remitted cash of $4.7 million and $10.4 million, respectively, to the appropriate taxing authorities, and presented it as a financing activity within the unaudited condensed consolidated statements of cash flows. The payment was recorded as a reduction of additional paid-in</t>
  </si>
  <si>
    <t xml:space="preserve">17. Shareholders’ equity Share capital The Company’s authorized share capital is 500,000,000 ordinary shares, par value of $0.01 per ordinary share, and 5,000,000 preferred shares, par value of $0.01 per preferred share. For the three and nine months ended March 27, 2020, the Company issued 52,041 and 230,178 ordinary shares, respectively, upon the vesting of restricted share units, net of shares withheld. For the three and nine months ended March 29, 2019, the Company issued 78,072 and 492,498 ordinary shares, respectively, upon the vesting of restricted share units, net of shares withheld. All such issued shares are fully paid. Treasury shares In August 2017, the Company’s board of directors approved a share repurchase program to permit the Company to repurchase up to $30.0 million worth of its issued and outstanding ordinary shares in the open market in accordance with applicable rules and regulations. In February 2018 and May 2019, the Company’s board of directors approved an increase of $30.0 million and $50.0 million, respectively, to the original share repurchase authorization, bringing the aggregate authorization to $110.0 million. During the three and nine months ended March 27, 2020, 355,000 </t>
  </si>
  <si>
    <t>Accumulated other comprehensive income (loss) ("AOCI")</t>
  </si>
  <si>
    <t>Accumulated other comprehensive income (loss)</t>
  </si>
  <si>
    <t>18. Accumulated other comprehensive income (loss) (“AOCI”) The changes in AOCI for the nine months ended March 27, 2020 and March 29, 2019 were as follows:
(amount in thousands) Unrealized net (Losses)/Gains on Available-for-sale Unrealized net (Losses)/Gains Instruments Retirement Foreign Total
Balance as of June 28, 2019 $ 952 $ 32 $ (2,537 ) $ (833 ) $ (2,386 )
Other comprehensive income before reclassification adjustment (1,310 ) (7,565 ) 478 (353 ) (8,750 )
Amounts reclassified out of AOCI to the unaudited (93 ) 846 — — 753
Tax effects — — — — —
Other comprehensive income (loss) $ (1,403 ) $ (6,719 ) $ 478 $ (353 ) $ (7,997 )
Balance as of March 27, 2020 $ (451 ) $ (6,687 ) $ (2,059 ) $ (1,186 ) $ (10,383 )
(amount in thousands) Unrealized net (Losses)/Gains on Available-for-sale Unrealized net (Losses)/Gains Instruments Retirement Foreign Total
Balance as of June 29, 2018 $ (1,091 ) $ 33 $ — $ (199 ) $ (1,257 )
Other comprehensive income before reclassification adjustment 1,203 — — (219 ) 984
Amounts reclassified out of AOCI to the unaudited 196 (2 ) — — 194
Tax effects — — — — —
Other comprehensive income (loss) $ 1,399 $ (2 ) $ — $ (219 ) $ 1,178
Balance as of March 29, 2019 $ 308 $ 31 $ — $ (418 ) $ (79 )</t>
  </si>
  <si>
    <t>Commitments and contingencies</t>
  </si>
  <si>
    <t>19. Commitments and contingencies Letter of credit and Bank guarantees As of March 27, 2020 and June 28, 2019, the Company had one outstanding standby letter of credit of 6.0 million Euros, related to the Company’s support of a customer’s transfer of certain manufacturing operations from Berlin, Germany to the Company’s facilities in Thailand. As of March 27, 2020 and June 28, 2019, the standby letter of credit was backed by cash collateral of $7.4 million. As of March 27, 2020 and June 28, 2019, there were outstanding bank guarantees given by a bank on behalf of our subsidiary in Thailand for electricity usage and other normal business expenses totaling de minimis amounts. Purchase obligations Purchase obligations represent legally As of March 27, 2020, the Company had purchase obligations to third parties of $15.2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Business segments and geographic information</t>
  </si>
  <si>
    <t xml:space="preserve">20 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March 27, 2020, the Company operated and internally managed a single operating segment. Accordingly, the Company does not accumulate discrete information with respect to separate product lines and does not have separate reportable segments. Total revenues are attributed to a particular geographic area based on the bill-to-location Company The following table presents total revenues by geographic region:
Three Months Ended Nine Months Ended
(amount in thousands) March 27, March 29, March 27, 2020 March 29, 2019
North America $ 206,751 $ 195,504 $ 631,096 $ 558,028
Asia-Pacific 141,639 151,263 401,209 469,921
Europe 62,820 52,184 204,418 151,259
$ 411,210 $ 398,951 $ 1,236,723 $ 1,179,208
As of March 27, 2020 and March 29, 2019, the Company had approximately $29.9 million and $31.7 million, respectively, of long-lived assets based in North America, with the substantial remainder of assets based in Asia-Pacific and Europe. Significant customers The Company had three and two customers that individually contributed 10% or more of its total trade accounts receivable as of March 27, 2020 and June 28, 2019, respectively. </t>
  </si>
  <si>
    <t>Subsequent events</t>
  </si>
  <si>
    <t>Subsequent event</t>
  </si>
  <si>
    <t>21. Subsequent events The outbreak of a novel strain of coronavirus (“COVID-19”) The implications of COVID-19 COVID-19 COVID-19, The Company is not currently aware of any business interruption or loss contingencies related to COVID-19</t>
  </si>
  <si>
    <t>Accounting policies (Policies)</t>
  </si>
  <si>
    <t>Basis of presentation</t>
  </si>
  <si>
    <t xml:space="preserve">Basis of presentation The accompanying unaudited condensed consolidated financial statements for Fabrinet as of March 27, 2020 and for the three and nine months ended March 27, 2020 and March 29, 2019 include normal recurring adjustments necessary for a fair statement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The balance sheet as of June 28, 2019 has been derived from the audited financial statements at that date but does not include all of the information and footnotes required by U.S. GAAP for complete financial statements. The results for the three and nine months ended March 27, 2020 may not be indicative of results for the year ending June 26, 2020 or any future periods. </t>
  </si>
  <si>
    <t>Use of Estimates</t>
  </si>
  <si>
    <t xml:space="preserve">Use of e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goodwill and valuation of intangible assets related to business acquisitions, among others. Due to the inherent uncertainty involved in making estimates, actual results reported in future periods may be different from these estimates. In the event that estimates or assumptions prove to be different from actual results, adjustments will be made in subsequent periods to reflect more current information. </t>
  </si>
  <si>
    <t>Fiscal years</t>
  </si>
  <si>
    <t>Fiscal years The Company utilizes a 52 to -</t>
  </si>
  <si>
    <t>Reclassifications</t>
  </si>
  <si>
    <t xml:space="preserve">Reclassifications For presentation purposes, certain prior period amounts have been reclassified to conform to the current period presentation. These reclassifications do not affect the Company’s net income, cash flows or stockholders’ equity. </t>
  </si>
  <si>
    <t>Changes in Accounting Policies</t>
  </si>
  <si>
    <t>Changes in a p Except for the adoption of the new lease accounting standard and the derivatives and hedging standard described below, the Company has consistently applied its</t>
  </si>
  <si>
    <t>Concentration of credit risk</t>
  </si>
  <si>
    <t xml:space="preserve">C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The Company enters into derivative contracts with financial institutions reputable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t>
  </si>
  <si>
    <t>Adoption of New Accounting Standard</t>
  </si>
  <si>
    <t>Adoption of new accounting standards On June 29, 2019, the Company adopted the new lease accounting standard, Accounting Standards Codification (“ASC”) Topic 842, which provides guidance for the recognition and disclosure of lease arrangements. The Company adopted ASC 842 using the modified retrospective transition approach. Accordingly, the Company’s comparative financial statements as of June 28, 2019 have not been adjusted. ASC 842 also provides practical expedients for the Company’s ongoing accounting. The Company elected the short-term lease recognition exemption for its operating leases with a term of less than 12 months, which will not require recognition of right of use (“ROU”) assets or lease liabilities for these leases. For periods prior to adoption of ASC 842, the Company is required to present disclosures in accordance with ASC Topic 840. Future minimum lease payments due under non-cancelable operating leases as of June 28, 2019 were as follows:
(amount in thousands)
2020 $ 1,746
2021 1,342
2022 1,219
2023 1,172
Thereafter 230
Total future minimum operating lease payments $ 5,709</t>
  </si>
  <si>
    <t>New Accounting Pronouncements – not yet adopted by the Company</t>
  </si>
  <si>
    <t xml:space="preserve">New accounting pronouncements – not yet adopted by the Company In December 2019, the FASB issued ASU 2019-12, In August 2018, the FASB issued ASU 2018-13, 2018-13 In January 2017, the FASB issued ASU 2017-04, 2017-04 In June 2016, the FASB issued ASU 2016-13, available-for-sale 2018-19, 2019-04, 2019-05, 2019-11 2020-02, guidance and transition relief. For public business entities, this update </t>
  </si>
  <si>
    <t>Accounting policies (Tables)</t>
  </si>
  <si>
    <t>Future Minimum Lease Payments Due Under Non-Cancelable Operating Leases</t>
  </si>
  <si>
    <t>Future minimum lease payments due under non-cancelable operating leases as of June 28, 2019 were as follows:
(amount in thousands)
2020 $ 1,746
2021 1,342
2022 1,219
2023 1,172
Thereafter 230
Total future minimum operating lease payments $ 5,709</t>
  </si>
  <si>
    <t>Revenues from contracts with customers (Tables)</t>
  </si>
  <si>
    <t>Schedule of Activity in the Company's Contract Assets</t>
  </si>
  <si>
    <t>The following tables summarize the activity in the Company’s contract assets and contract liabilities during the nine months ended March 27, 2020:
(amount in thousands) Contract
Beginning balance, June 28, 2019 $ 12,447
Revenue recognized 58,037
Amounts collected or invoiced (54,071 )
Ending balance, March 27, 2020 $ 16,413
(amount in thousands) Contract Liabilities
Beginning balance, June 28, 2019 $ 2,239
Advance payment received during the period 6,857
Revenue recognized (7,155 )
Ending balance, March 27, 2020 $ 1,941</t>
  </si>
  <si>
    <t>Disaggregation of Revenue by Geographical Regions</t>
  </si>
  <si>
    <t>The following tables present total revenues by geographic region :
(amount in thousands, except percentages) Three Months As a % of Total Nine Months As a % of Total
North America $ 206,751 50.3 % $ 631,096 51.0 %
Asia-Pacific 141,639 34.4 401,209 32.5
Europe 62,820 15.3 204,418 16.5
Total $ 411,210 100.0 % $ 1,236,723 100.0 %
(amount in thousands, except percentages) Three Months As a % of Total Nine Months As a % of Total
North America $ 195,504 49.0 % $ 558,028 47.3 %
Asia-Pacific 151,263 37.9 469,921 39.9
Europe 52,184 13.1 151,259 12.8
Total $ 398,951 100.0 % $ 1,179,208 100.0 %</t>
  </si>
  <si>
    <t>Revenues by End Market</t>
  </si>
  <si>
    <t>The following tables set forth our revenues by end market:
(amount in thousands, except percentages) Three Months 7 20 As a % of Total Nine Months 7 20 As a % of Total
Optical communications $ 308,566 75.0 % $ 933,013 75.4 %
Lasers, sensors and other 102,644 25.0 303,710 24.6
Total $ 411,210 100.0 % $ 1,236,723 100.0 %
(amount in thousands, except percentages) Three Months As a % of Total Nine Months As a % of Total
Optical communications $ 298,139 74.7 % $ 884,454 75.0 %
Lasers, sensors and other 100,812 25.3 294,754 25.0
Total $ 398,951 100.0 % $ 1,179,208 100.0 %</t>
  </si>
  <si>
    <t>Earnings per ordinary share (Tables)</t>
  </si>
  <si>
    <t>Earnings Per Ordinary Share</t>
  </si>
  <si>
    <t xml:space="preserve">Earnings per ordinary share was calculated as follows:
Three Months Ended Nine Months Ended
(amount in thousands except per share amounts) March 27, March 29, March 27, 2020 March 29, 2019
Net income attributable to shareholders $ 28,267 $ 28,635 $ 85,455 $ 87,998
Weighted-average number of ordinary shares outstanding (thousands of shares) 36,987 36,891 36,970 36,786
Incremental shares arising from the assumed vesting of restricted share units and performance share units (thousands of shares) 810 648 726 597
Weighted-average number of ordinary shares for diluted earnings per ordinary share (thousands of shares) 37,797 37,539 37,696 37,383
Basic earnings per ordinary share $ 0.76 $ 0.78 $ 2.31 $ 2.39
Diluted earnings per ordinary share $ 0.75 $ 0.76 $ 2.27 $ 2.35
Outstanding performance share units excluded from the computation of diluted earnings per ordinary share (thousands of shares) (1) 50 401 50 401
(1) These performance share units were not included in the computation of diluted earnings per ordinary share because they are not expected to vest based on the Company’s current assessment of the related performance obligations. </t>
  </si>
  <si>
    <t>Cash, Cash Equivalents and Short-Term Investments (Tables)</t>
  </si>
  <si>
    <t>Cash, Cash Equivalents, and Short-Term Investments</t>
  </si>
  <si>
    <t>The Company’s cash, cash equivalents, and short-term investments by category is as follows:
Fair Value
(amount in thousands) Carrying Cost Unrealized Cash and Marketable Other
As of March 27, 2020
Cash $ 202,610 $ — $ 202,610 $ — $ —
Cash equivalents 21,528 — 21,528 — —
Liquidity funds 20,954 — — — 20,954
Certificates of deposit and time deposits 20,000 — — — 20,000
Corporate debt securities 132,877 (1,439 ) — 131,438 —
U.S. agency and U.S. Treasury securities 60,497 733 — 61,230 —
Total $ 458,466 $ (706 ) $ 224,138 $ 192,668 $ 40,954
As of June 28, 2019
Cash $ 178,019 $ — $ 178,019 $ — $ —
Cash equivalents 2,820 — 2,820 — —
Liquidity funds 20,552 — — — 20,552
Certificates of deposit and time deposits 35,028 — — — 35,028
Corporate debt securities 130,959 297 — 131,256 —
U.S. agency and U.S. Treasury securities 69,552 105 — 69,657 —
Total $ 436,930 $ 402 $ 180,839 $ 200,913 $ 55,580</t>
  </si>
  <si>
    <t>Available-for-Sale Securities Based on Stated Effective Maturities</t>
  </si>
  <si>
    <t>The following table summarizes the cost and estimated fair value of short-term investments classified as available-for-sale
March 27, 2020 June 28, 2019
(amount in thousands) Carrying Fair Carrying Fair
Due within one year $ 30,448 $ 30,472 $ 69,746 $ 69,830
Due between one to five years 162,926 162,196 130,765 131,083
Total $ 193,374 $ 192,668 $ 200,511 $ 200,913</t>
  </si>
  <si>
    <t>Fair value of financial instruments (Tables)</t>
  </si>
  <si>
    <t>Financial Instruments Measured at Fair Value on Recurring Basis</t>
  </si>
  <si>
    <t>The following table provides details of the financial instruments measured at fair value on a recurring basis, including:
Fair Value Measurements at Reporting Date Using
(amount in thousands) Level 1 Level 2 Level 3 Total
As of March 27, 2020
Assets
Cash equivalents $ — $ 21,528 $ — $ 21,528
Liquidity funds — 20,954 — 20,954
Certificates of deposit and time deposits — 20,000 — 20,000
Corporate debt securities — 131,438 — 131,438
U.S. agency and U.S. Treasury securities — 61,230 — 61,230
Derivative assets — — — —
Total $ — $ 255,150 $ — $ 255,150
Liabilities
Derivative liabilities $ — $ 11,977 (1) $ — $ 11,977
Total $ — $ 11,977 $ — $ 11,977
Fair Value Measurements at Reporting Date Using
(amount in thousands) Level 1 Level 2 Level 3 Total
As of June 28, 2019
Assets
Cash equivalents $ — $ 2,820 $ — $ 2,820
Liquidity funds — 20,552 — 20,552
Certificates of deposit and time deposits — 35,028 — 35,028
Corporate debt securities — 131,256 — 131,256
U.S. agency and U.S. Treasury securities — 69,657 — 69,657
Derivative assets — 2,201 (2) — 2,201
Total $ — $ 261,514 $ — $ 261,514
Liabilities
Derivative liabilities $ — $ 2,591 (3) $ — $ 2,591
Total $ — $ 2,591 $ — $ 2,591
(1) Foreign currency forward and option contracts with a notional amount of $126.0 million and Canadian dollars of $0.7 million ,
(2) Foreign currency forward contracts with notional amount of $72.0 million and Canadian dollars of $0.6 million.
(3) Interest rate swap agreement with a notional amount of $64.2 million.</t>
  </si>
  <si>
    <t>Schedule Impacts of Derivative Gain (Loss) of Cash Flow Hedges</t>
  </si>
  <si>
    <t>Three Months Ended Nine Months Ended
(amount in thousands) Financial statements line item March 27, March 29, March 27, March 29,
Derivatives gain (loss) recognized in other comprehensive income:
Foreign currency forward contracts Other comprehensive income $ (6,609 ) $ — $ (6,609 ) $ —
Interest rate swaps Other comprehensive income (1,239 ) — (956 ) —
Total derivatives loss recognized in other comprehensive income $ (7,848 ) $ — $ (7,565 ) $ —
Derivatives gain (loss) reclassified from accumulated other comprehensive income into earnings:
Foreign currency forward contracts Cost of revenues $ 14 $ — $ 14 $ —
Foreign currency forward contracts SG&amp;A 1 — 1 —
Foreign currency forward contracts Foreign exchange loss, net 1,669 — 1,669 —
Interest rate swaps Interest expense (405 ) — (838 ) —
Total derivatives gain reclassified from accumulated other comprehensive income into earnings $ 1,279 $ — $ 846 $ —
Change in net unrealized loss on derivatives instruments $ (6,569 ) $ — $ (6,719 ) $ —</t>
  </si>
  <si>
    <t>Schedule of Derivative Financial Instruments</t>
  </si>
  <si>
    <t>The following table provides the fair values of the Company’s derivative financial instruments for the periods presented:
(amount in thousands) March 27, 2020 June 28, 2019
Derivative Derivative Derivative Derivative
Derivatives not designated as hedging instruments
Foreign currency forward and option contracts $ — $ (1,833 ) $ 2,201 $ —
Interest rate swaps — — — (2,591 )
Derivatives designated as hedging instruments
Foreign currency forward contracts $ 31 $ (4,956 ) $ — $ —
Interest rate swaps 83 (5,302 ) — —
Derivatives, gross balances $ 114 $ (12,091 ) $ 2,201 $ (2,591 )
Derivatives, gross balances offset in the balance sheet (114 ) 114 — —
Derivatives, net balances $ — $ (11,977 ) $ 2,201 $ (2,591 )</t>
  </si>
  <si>
    <t>Trade accounts receivable, net (Tables)</t>
  </si>
  <si>
    <t>Trade Accounts Receivable, Net</t>
  </si>
  <si>
    <t>(amount in thousands) As of March 27, 2020 As of June 28, 2019
Trade accounts receivable $ 283,546 $ 260,698
Less: allowance for doubtful account (79 ) (96 )
Trade accounts receivable, net $ 283,467 $ 260,602</t>
  </si>
  <si>
    <t>Inventories (Tables)</t>
  </si>
  <si>
    <t>(amount in thousands) As of March 27, 2020 As of June 28, 2019
Raw materials $ 118,729 $ 113,321
Work-in-progress 141,646 141,730
Finished goods 18,779 24,916
Goods in transit 11,054 13,645
Inventories $ 290,208 $ 293,612</t>
  </si>
  <si>
    <t>Leases (Tables)</t>
  </si>
  <si>
    <t>Schedule Of Adoption Of Topic 842 On Operating Lease In Consolidate Financial Position</t>
  </si>
  <si>
    <t xml:space="preserve">Operating leases The Company determines if an arrangement contains a lease at inception. The Company applies the guidance in ASC 842 to determine whether a contract is, or contains, a lease. A contract is or contains a lease if the contract conveys the right to control the use of identified property, plant, or equipment (an identified asset) for a period of time in exchange for consideration. Operating leases are included in operating lease ROU assets and operating lease liabilities within the Company’s unaudited condensed consolidated balance sheets. The Company rents certain real estate under agreements that are classified as operating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The following table shows the impact of adoption of ASC 842 on the adoption date of June 29, 2019 on the consolidated balance sheets: Consolidated Balance Sheets
Impact of Adopting ASC 842
(amount in thousands) Balance at Adjustment Balance at
Assets
Operating lease ROU assets $ — $ 5,370 $ 5,370
Liabilities and Shareholders’ Equity
Operating lease liabilities, current $ — $ 1,601 $ 1,601
Operating lease liabilities, non-current $ — $ 3,769 $ 3,769 </t>
  </si>
  <si>
    <t>Schedule of operating lease liabilities</t>
  </si>
  <si>
    <t xml:space="preserve">As of March 27, 2020, the maturities of the Company’s operating lease liabilities were as follows:
(amount in thousands)
2020 (remaining three months) $ 486
2021 2,131
2022 2,000
2023 1,895
2024 878
Thereafter 15
Total undiscounted lease payments 7,405
Less i (488 )
Total present value of lease liabilities $ 6,917 (1)
(1) Include s </t>
  </si>
  <si>
    <t>Summary of additional information related to operating and finance lease</t>
  </si>
  <si>
    <t xml:space="preserve">As of March 27, 2020
Weighted-average remaining lease term (in years)
Operating leases 3.7
Finance leases 0.5
Weighted-average discount rate
Operating leases 3.8 %
Finance leases 4.1 % </t>
  </si>
  <si>
    <t>Schedule of supplemental cash flow information related to operating lease</t>
  </si>
  <si>
    <t xml:space="preserve"> The following information represents supplemental disclosure for the statement of cash flows related to operating and finance leases:
(amount in thousands) Nine Months Ended March 27, 2020
Cash paid for amounts included in the measurement of lease liabilities
Operating cash flows from operating leases $ 1,794
Financing cash flows from finance leases $ 304
ROU assets obtained in exchange for lease liabilities $ 7,175
Finance lease assets $ 157 </t>
  </si>
  <si>
    <t>Intangibles (Tables)</t>
  </si>
  <si>
    <t>The following tables present details of the Company’s intangibles:
(amount in thousands) Gross Accumulated Foreign Net
As of March 27, 2020
Software $ 7,689 $ (5,365 ) $ — $ 2,324
Customer relationships 4,373 (2,551 ) (147 ) 1,675
Backlog 119 (119 ) — —
Total intangibles $ 12,181 $ (8,035 ) $ (147 ) $ 3,999
( Gross Accumulated Foreign Net
As of June 28, 2019
Software $ 6,582 $ (4,868 ) $ — $ 1,714
Customer relationships 4,373 (2,096 ) (104 ) 2,173
Backlog 119 (119 ) — —
Total intangibles $ 11,074 $ (7,083 ) $ (104 ) $ 3,887</t>
  </si>
  <si>
    <t>Weighted-Average Remaining Life of Intangible Assets</t>
  </si>
  <si>
    <t xml:space="preserve">The weighted-average remaining life of customer relationships was:
(years) As of March 27, As of June 28, 2019
Customer relationships 4.8 5.4 </t>
  </si>
  <si>
    <t>Estimated Future Amortization of intangibles</t>
  </si>
  <si>
    <t xml:space="preserve"> Based on the carrying amount of intangibles as of March 27, 2020, and assuming no future impairment of the underlying assets, the estimated future amortization during each fiscal year was as follows:
(amount in thousands)
2020 (remaining three months) $ 628
2021 1,139
2022 908
2023 650
2024 423
Thereafter 251
Total $ 3,999</t>
  </si>
  <si>
    <t>Goodwill (Tables)</t>
  </si>
  <si>
    <t>Changes in Carrying Amount of Goodwill from Acquisition</t>
  </si>
  <si>
    <t>The changes in the carrying amount of goodwill from the acquisition of Fabrinet UK were as follows:
(amount in thousands) Goodwill
Balance as of June 28, 2019 $ 3,705
Foreign currency translation adjustment (134 )
Balance as of March 27, 2020 $ 3,571</t>
  </si>
  <si>
    <t>Borrowings (Tables)</t>
  </si>
  <si>
    <t>Total Borrowings, Including Revolving and Long-Term Borrowings</t>
  </si>
  <si>
    <t xml:space="preserve">The Company’s total borrowings, including current non-current
(amount in thousands)
Rate Conditions Maturity As of March 27, 2020 As of June 28, 2019
Long-term borrowings, current portion, net:
Long-term borrowings, current portion $ 12,188 $ 3,250
Less: Unamortized debt issuance costs – current portion (32 ) —
Long-term borrowings, current portion, net $ 12,156 $ 3,250
Long-term borrowings, non-current
Term loan borrowings:
1-month (1) Repayable in quarterly installments June 2023 $ — $ 60,938
3-month LIBOR (1) Repayable in quarterly installments June 2024 54,844 —
Less: Current portion (12,188 ) (3,250 )
Less: Unamortized debt issuance costs – non-current (103 ) —
Long-term borrowings, non-current $ 42,553 $ 57,688
(1) We have entered into interest rate swaps that effectively fix a series of our future interest payments on our term loans. Refer to Note 6. </t>
  </si>
  <si>
    <t>Movements of Long-Term Loans</t>
  </si>
  <si>
    <t xml:space="preserve"> The movements of long-term borrowings for the nine months ended March 27, 2020 and March 29, 2019 were as follows:
Nine Months Ended
(amount in thousands) March 27, 2020 March 29, 2019
Opening balance $ 60,938 $ 64,188
Borrowings during the period 60,938 —
Repayments during the period (67,032 ) (2,438 )
Closing balance $ 54,844 $ 61,750</t>
  </si>
  <si>
    <t>Future Maturities of Long-Term Debt</t>
  </si>
  <si>
    <t xml:space="preserve"> As of March 27, 2020, future maturities of long-term borrowings during each fiscal year were as follows:
(amount in thousands)
2020 (remaining three months) $ 3,046
2021 12,188
2022 15,234
2023 12,188
2024 12,188
Total $ 54,844</t>
  </si>
  <si>
    <t>Share-based compensation (Tables)</t>
  </si>
  <si>
    <t>Effect of Recording Share-Based Compensation Expense</t>
  </si>
  <si>
    <t>The effect of recording share-based compensation expense for the three and nine months ended March 27, 2020 and March 29, 2019 was as follows:
Three Months Ended Nine Months Ended
(amount in thousands) March 27, March 29, March 27, 2020 March 29, 2019
Share-based compensation expense by type of award
Restricted share units 4,094 3,621 12,678 11,650
Performance share units 2,024 803 5,623 1,723
Total share-based compensation expense 6,118 4,424 18,301 13,373
Tax effect on share-based compensation expense — — — —
Net effect on share-based compensation expense $ 6,118 $ 4,424 $ 18,301 $ 13,373</t>
  </si>
  <si>
    <t>Share-Based Compensation Expense Recorded in Condensed Consolidated Statements of Operations and Comprehensive Income</t>
  </si>
  <si>
    <t xml:space="preserve"> Share-based compensation expense was recorded in the unaudited condensed consolidated statements of operations and comprehensive income as follows:
Three Months ended Nine Months Ended
(amount in thousands) March 27, March 29, March 27, 2020 March 29, 2019
Cost of revenue $ 1,489 $ 1,237 $ 4,800 $ 4,384
Selling, general and administrative expense 4,629 3,187 13,501 8,989
Total share-based compensation expense $ 6,118 $ 4,424 $ 18,301 $ 13,373</t>
  </si>
  <si>
    <t>Restricted Share Unit Activity</t>
  </si>
  <si>
    <t xml:space="preserve"> The following table summarizes restricted share unit activity under the Equity Incentive Plans:
Number Shares Weighted- Per Share
Balance as of June 28, 2019 800,751 $ 42.48
Granted 343,792 $ 50.32
Issued (321,659 ) $ 40.82
Forfeited (28,457 ) $ 42.80
Balance as of March 27, 2020 794,427 $ 46.54
Number of Shares Weighted-
Balance as of June 29, 2018 1,073,580 $ 35.19
Granted 341,748 $ 48.77
Issued (496,854 ) $ 34.08
Forfeited (104,194 ) $ 38.50
Balance as of March 29, 2019 814,280 $ 41.14</t>
  </si>
  <si>
    <t>Performance Share Unit Activity</t>
  </si>
  <si>
    <t xml:space="preserve"> The following table summarizes performance share unit activity under the Equity Incentive Plans:
Number of Shares Weighted- Per Share
Balance as of June 28, 2019 548,500 $ 40.97
Granted 242,310 $ 48.65
Issued — —
Forfeited (350,670 ) $ 36.99
Balance as of March 27, 2020 440,140 $ 48.37
Number of Shares Weighted- Per Share
Balance as of June 29, 2018 605,892 $ 38.41
Granted 201,994 $ 48.02
Issued (227,268 ) $ 40.48
Forfeited (27,954 ) $ 39.35
Balance as of March 29, 2019 552,664 $ 41.02</t>
  </si>
  <si>
    <t>Accumulated other comprehensive income (loss) ("AOCI") (Tables)</t>
  </si>
  <si>
    <t>Changes in AOCI, Net of Tax</t>
  </si>
  <si>
    <t xml:space="preserve"> The changes in AOCI for the nine months ended March 27, 2020 and March 29, 2019 were as follows:
(amount in thousands) Unrealized net (Losses)/Gains on Available-for-sale Unrealized net (Losses)/Gains Instruments Retirement Foreign Total
Balance as of June 28, 2019 $ 952 $ 32 $ (2,537 ) $ (833 ) $ (2,386 )
Other comprehensive income before reclassification adjustment (1,310 ) (7,565 ) 478 (353 ) (8,750 )
Amounts reclassified out of AOCI to the unaudited (93 ) 846 — — 753
Tax effects — — — — —
Other comprehensive income (loss) $ (1,403 ) $ (6,719 ) $ 478 $ (353 ) $ (7,997 )
Balance as of March 27, 2020 $ (451 ) $ (6,687 ) $ (2,059 ) $ (1,186 ) $ (10,383 )
(amount in thousands) Unrealized net (Losses)/Gains on Available-for-sale Unrealized net (Losses)/Gains Instruments Retirement Foreign Total
Balance as of June 29, 2018 $ (1,091 ) $ 33 $ — $ (199 ) $ (1,257 )
Other comprehensive income before reclassification adjustment 1,203 — — (219 ) 984
Amounts reclassified out of AOCI to the unaudited 196 (2 ) — — 194
Tax effects — — — — —
Other comprehensive income (loss) $ 1,399 $ (2 ) $ — $ (219 ) $ 1,178
Balance as of March 29, 2019 $ 308 $ 31 $ — $ (418 ) $ (79 )</t>
  </si>
  <si>
    <t>Business segments and geographic information (Tables)</t>
  </si>
  <si>
    <t>Total Revenues by Geographic Regions</t>
  </si>
  <si>
    <t>The following table presents total revenues by geographic region:
Three Months Ended Nine Months Ended
(amount in thousands) March 27, March 29, March 27, 2020 March 29, 2019
North America $ 206,751 $ 195,504 $ 631,096 $ 558,028
Asia-Pacific 141,639 151,263 401,209 469,921
Europe 62,820 52,184 204,418 151,259
$ 411,210 $ 398,951 $ 1,236,723 $ 1,179,208</t>
  </si>
  <si>
    <t>Accounting policies - Schedule Of Future Minimum Rental Payments For Operating Leases (Detail) $ in Thousands</t>
  </si>
  <si>
    <t>Jun. 28, 2019USD ($)</t>
  </si>
  <si>
    <t>Accounting Policies [Abstract]</t>
  </si>
  <si>
    <t>2021</t>
  </si>
  <si>
    <t>2022</t>
  </si>
  <si>
    <t>2023</t>
  </si>
  <si>
    <t>Thereafter</t>
  </si>
  <si>
    <t>Total future minimum operating lease payments</t>
  </si>
  <si>
    <t>Revenues from contracts with customers - Additional Information (Detail) $ in Thousands</t>
  </si>
  <si>
    <t>Revenue From Contract With Customers [Line Items]</t>
  </si>
  <si>
    <t>Product warranty, description</t>
  </si>
  <si>
    <t>The Company generally provides a warranty of between one to five years</t>
  </si>
  <si>
    <t>Incremental cost</t>
  </si>
  <si>
    <t>Minimum</t>
  </si>
  <si>
    <t>Product warranty term</t>
  </si>
  <si>
    <t>1 year</t>
  </si>
  <si>
    <t>Maximum</t>
  </si>
  <si>
    <t>5 years</t>
  </si>
  <si>
    <t>Schedule of Activity in the Company's Contract Assets and Contract Liabilities (Detail) $ in Thousands</t>
  </si>
  <si>
    <t>Contract Assets</t>
  </si>
  <si>
    <t>Beginning balance, June 28, 2019</t>
  </si>
  <si>
    <t>Revenue recognized</t>
  </si>
  <si>
    <t>Amounts collected or invoiced</t>
  </si>
  <si>
    <t>Ending balance, December 27, 2019</t>
  </si>
  <si>
    <t>Contract Liabilities</t>
  </si>
  <si>
    <t>Advance payment received during the period</t>
  </si>
  <si>
    <t>Disaggregation of Revenue by Geographical Regions (Detail) - USD ($) $ in Thousands</t>
  </si>
  <si>
    <t>Revenues, percentage</t>
  </si>
  <si>
    <t>100.00%</t>
  </si>
  <si>
    <t>North America</t>
  </si>
  <si>
    <t>50.30%</t>
  </si>
  <si>
    <t>49.00%</t>
  </si>
  <si>
    <t>51.00%</t>
  </si>
  <si>
    <t>47.30%</t>
  </si>
  <si>
    <t>Asia-Pacific</t>
  </si>
  <si>
    <t>34.40%</t>
  </si>
  <si>
    <t>37.90%</t>
  </si>
  <si>
    <t>32.50%</t>
  </si>
  <si>
    <t>39.90%</t>
  </si>
  <si>
    <t>Europe</t>
  </si>
  <si>
    <t>15.30%</t>
  </si>
  <si>
    <t>13.10%</t>
  </si>
  <si>
    <t>16.50%</t>
  </si>
  <si>
    <t>12.80%</t>
  </si>
  <si>
    <t>Revenues - Revenues by End Market (Detail) - USD ($) $ in Thousands</t>
  </si>
  <si>
    <t>Revenue from External Customer [Line Items]</t>
  </si>
  <si>
    <t>Optical communications</t>
  </si>
  <si>
    <t>75.00%</t>
  </si>
  <si>
    <t>74.70%</t>
  </si>
  <si>
    <t>75.40%</t>
  </si>
  <si>
    <t>Lasers, sensors, and other</t>
  </si>
  <si>
    <t>25.00%</t>
  </si>
  <si>
    <t>25.30%</t>
  </si>
  <si>
    <t>24.60%</t>
  </si>
  <si>
    <t>Earnings Per Ordinary Share (Detail) - USD ($) $ / shares in Units, shares in Thousands, $ in Thousands</t>
  </si>
  <si>
    <t>Earnings Per Share, Diluted, by Common Class, Including Two Class Method [Line Items]</t>
  </si>
  <si>
    <t>Net income attributable to shareholders</t>
  </si>
  <si>
    <t>Incremental shares arising from the assumed vesting of restricted share units and performance share units (thousands of shares)</t>
  </si>
  <si>
    <t>Weighted-average number of ordinary shares for diluted earnings per ordinary share (thousands of shares)</t>
  </si>
  <si>
    <t>Basic earnings per ordinary share</t>
  </si>
  <si>
    <t>Diluted earnings per ordinary share</t>
  </si>
  <si>
    <t>Outstanding performance share units excluded from the computation of diluted earnings per ordinary share (thousands of shares)</t>
  </si>
  <si>
    <t>[1]</t>
  </si>
  <si>
    <t>These performance share units were not included in the computation of diluted earnings per ordinary share because they are not expected to vest based on the Company’s current assessment of the related performance obligations.</t>
  </si>
  <si>
    <t>Cash, Cash Equivalents and Short-Term Investments (Detail) - USD ($) $ in Thousands</t>
  </si>
  <si>
    <t>Cash, cash equivalents and marketable securities [Line Items]</t>
  </si>
  <si>
    <t>Cash and cash equivalents and Marketable securities, Carrying Cost</t>
  </si>
  <si>
    <t>Marketable securities, Unrealized Gain/(Loss)</t>
  </si>
  <si>
    <t>Marketable securities</t>
  </si>
  <si>
    <t>Other Investments</t>
  </si>
  <si>
    <t>Certificates of deposit and time deposits</t>
  </si>
  <si>
    <t>Marketable securities, Carrying cost</t>
  </si>
  <si>
    <t>Cash</t>
  </si>
  <si>
    <t>Carrying Cost</t>
  </si>
  <si>
    <t>Cash Equivalents</t>
  </si>
  <si>
    <t>Liquidity funds</t>
  </si>
  <si>
    <t>Corporate debt securities</t>
  </si>
  <si>
    <t>U.S. agency and U.S. Treasury securities</t>
  </si>
  <si>
    <t>Available-for-Sale Securities Based on Stated Effective Maturities (Detail) - USD ($) $ in Thousands</t>
  </si>
  <si>
    <t>Investments Classified by Contractual Maturity Date [Line Items]</t>
  </si>
  <si>
    <t>Fair Value</t>
  </si>
  <si>
    <t>Due within one year</t>
  </si>
  <si>
    <t>Due between one to five years</t>
  </si>
  <si>
    <t>Cash, Cash Equivalents and Short-Term Investments - Additional Information (Detail) $ in Thousands</t>
  </si>
  <si>
    <t>Impairment losses</t>
  </si>
  <si>
    <t>Maturities period of marketable securities</t>
  </si>
  <si>
    <t>3 months</t>
  </si>
  <si>
    <t>3 years</t>
  </si>
  <si>
    <t>Fair Value on Recurring Basis (Detail) - Fair Value, Measurements, Recurring - USD ($) $ in Thousands</t>
  </si>
  <si>
    <t>Assets</t>
  </si>
  <si>
    <t>Derivative assets</t>
  </si>
  <si>
    <t>Liabilities</t>
  </si>
  <si>
    <t>Derivative liabilities</t>
  </si>
  <si>
    <t>Significant Other Observable Inputs (Level 2)</t>
  </si>
  <si>
    <t>[2]</t>
  </si>
  <si>
    <t>[3]</t>
  </si>
  <si>
    <t>Significant Other Observable Inputs (Level 2) | Certificates of deposit and time deposits</t>
  </si>
  <si>
    <t>Significant Other Observable Inputs (Level 2) | Cash Equivalents</t>
  </si>
  <si>
    <t>Significant Other Observable Inputs (Level 2) | Corporate debt securities</t>
  </si>
  <si>
    <t>Significant Other Observable Inputs (Level 2) | U.S. agency and U.S. Treasury securities</t>
  </si>
  <si>
    <t>Significant Other Observable Inputs (Level 2) | Liquidity funds</t>
  </si>
  <si>
    <t>Foreign currency forward contracts with notional amount of $72.0 million and Canadian dollars of $0.6 million.</t>
  </si>
  <si>
    <t>Foreign currency forward and option contracts with a notional amount of $126.0 million and Canadian dollars of $0.7 million, and two interest rate swap agreements with an aggregate notional amount of $125.1 million.</t>
  </si>
  <si>
    <t>Interest rate swap agreement with a notional amount of $64.2 million.</t>
  </si>
  <si>
    <t>Fair Value on Recurring Basis (Parenthetical) (Detail) $ in Millions, $ in Millions</t>
  </si>
  <si>
    <t>Mar. 27, 2020CAD ($)</t>
  </si>
  <si>
    <t>Jun. 28, 2019CAD ($)</t>
  </si>
  <si>
    <t>Foreign currency forward contracts</t>
  </si>
  <si>
    <t>Fair Value Measurements at Reporting Date Using</t>
  </si>
  <si>
    <t>Derivative assets, notional amount</t>
  </si>
  <si>
    <t>Interest rate swap | Fair Value, Measurements, Recurring</t>
  </si>
  <si>
    <t>Derivative liabilities, notional amount</t>
  </si>
  <si>
    <t>Fair Value - Additional Information (Detail) $ in Thousands, shares in Millions</t>
  </si>
  <si>
    <t>Mar. 27, 2020USD ($)Contract</t>
  </si>
  <si>
    <t>Mar. 29, 2019USD ($)sharesContract</t>
  </si>
  <si>
    <t>Sep. 03, 2019</t>
  </si>
  <si>
    <t>Foreign Currency Fair Value Hedge Derivative [Line Items]</t>
  </si>
  <si>
    <t>Derivative notional amount</t>
  </si>
  <si>
    <t>Derivative maturity period</t>
  </si>
  <si>
    <t>2023-06</t>
  </si>
  <si>
    <t>Unrealized gain (loss) on derivatives</t>
  </si>
  <si>
    <t>Derivative, Fixed Interest Rate</t>
  </si>
  <si>
    <t>2.86%</t>
  </si>
  <si>
    <t>Number of forward contracts outstanding | Contract</t>
  </si>
  <si>
    <t>Gains or losses from accumulated other comprehensive income expected to be reclassified</t>
  </si>
  <si>
    <t>Foreign currency forward contracts | Non designated</t>
  </si>
  <si>
    <t>Foreign currency forward contracts | Designated as Hedging Instrument</t>
  </si>
  <si>
    <t>Gain (Loss) on Sale of Derivatives</t>
  </si>
  <si>
    <t>Foreign currency forward contracts | Designated as Hedging Instrument | Thai baht</t>
  </si>
  <si>
    <t>Foreign currency forward contracts | Designated as Hedging Instrument | Minimum | Thai baht</t>
  </si>
  <si>
    <t>2020-04</t>
  </si>
  <si>
    <t>Foreign currency forward contracts | Designated as Hedging Instrument | Maximum | Thai baht</t>
  </si>
  <si>
    <t>2020-10</t>
  </si>
  <si>
    <t>Foreign currency option contracts</t>
  </si>
  <si>
    <t>Interest rate swaps</t>
  </si>
  <si>
    <t>Number of Interest Rate Swaps | shares</t>
  </si>
  <si>
    <t>Interest rate swaps | Bank of ayudhya public company | Bank of america credit facility</t>
  </si>
  <si>
    <t>2024-06</t>
  </si>
  <si>
    <t>Long term Debt Fixed Interest Percentage</t>
  </si>
  <si>
    <t>4.36%</t>
  </si>
  <si>
    <t>Interest rate swaps | Non designated</t>
  </si>
  <si>
    <t>Canadian dollars forward contract</t>
  </si>
  <si>
    <t>Fair Value - Schedule Impacts of Derivative Gain (Loss) of Cash Flow Hedges  (Details) - USD ($) $ in Thousands</t>
  </si>
  <si>
    <t>Derivatives gain (loss) recognized in other comprehensive income:</t>
  </si>
  <si>
    <t>Derivative gain/(loss)</t>
  </si>
  <si>
    <t>Derivatives gain(loss) reclassified from other comprehensive income into earnings:</t>
  </si>
  <si>
    <t>Change in net unrealized loss on derivatives instruments</t>
  </si>
  <si>
    <t>Interest rate swaps | Other Comprehensive Income (Loss)</t>
  </si>
  <si>
    <t>Interest rate swaps | Interest Expense</t>
  </si>
  <si>
    <t>Foreign currency forward contracts | Other Comprehensive Income (Loss)</t>
  </si>
  <si>
    <t>Foreign currency forward contracts | Foreign exchange loss,net</t>
  </si>
  <si>
    <t>Foreign currency forward contracts | Cost of Revenue</t>
  </si>
  <si>
    <t>Foreign currency forward contracts | Selling, General and Administrative Expenses</t>
  </si>
  <si>
    <t>Fair Value - Schedule of Derivative Financial Instruments (Detail) - USD ($) $ in Thousands</t>
  </si>
  <si>
    <t>Derivatives designates as hedging instruments:</t>
  </si>
  <si>
    <t>Derivative ,gross balances (Derivative Assets)</t>
  </si>
  <si>
    <t>Derivative ,gross balances offset in the balance sheet (Derivative Assets)</t>
  </si>
  <si>
    <t>Net amounts of derivatives (Derivative Assets)</t>
  </si>
  <si>
    <t>Derivative ,gross balances (Derivative Liabilities)</t>
  </si>
  <si>
    <t>Derivative ,gross balances offset in the balance sheet (Derivative Liabilities)</t>
  </si>
  <si>
    <t>Net amounts of derivatives (Derivative Liabilities)</t>
  </si>
  <si>
    <t>Derivative Assets</t>
  </si>
  <si>
    <t>Derivative Liabilities</t>
  </si>
  <si>
    <t>Derivatives not designated as hedging instruments</t>
  </si>
  <si>
    <t>Foreign Currency Forward And Option Contracts</t>
  </si>
  <si>
    <t>Trade Accounts Receivable, Net (Detail) - USD ($) $ in Thousands</t>
  </si>
  <si>
    <t>Accounts, Notes, Loans and Financing Receivable [Line Items]</t>
  </si>
  <si>
    <t>Less: Allowance for doubtful account</t>
  </si>
  <si>
    <t>Inventories (Detail) - USD ($) $ in Thousands</t>
  </si>
  <si>
    <t>Inventory [Line Items]</t>
  </si>
  <si>
    <t>Raw materials</t>
  </si>
  <si>
    <t>Work in progress</t>
  </si>
  <si>
    <t>Finished goods</t>
  </si>
  <si>
    <t>Goods in transit</t>
  </si>
  <si>
    <t>Other receivable - Additional Information (Detail) $ in Thousands</t>
  </si>
  <si>
    <t>Other receivable provided to customer</t>
  </si>
  <si>
    <t>Restricted cash - Additional Information (Detail) € in Millions, $ in Millions</t>
  </si>
  <si>
    <t>Mar. 27, 2020EUR (€)</t>
  </si>
  <si>
    <t>Jun. 28, 2019EUR (€)</t>
  </si>
  <si>
    <t>Outstanding letter of credit amount | €</t>
  </si>
  <si>
    <t>Amount of cash collateral | $</t>
  </si>
  <si>
    <t>Leases - Additional Information (Detail) - USD ($) $ in Thousands</t>
  </si>
  <si>
    <t>Jun. 29, 2019</t>
  </si>
  <si>
    <t>Operating Lease Rental Expense</t>
  </si>
  <si>
    <t>Operating lease liability, current portion</t>
  </si>
  <si>
    <t>Finance Lease, Liability</t>
  </si>
  <si>
    <t>Maximum [Member]</t>
  </si>
  <si>
    <t>Operating lease expiration year</t>
  </si>
  <si>
    <t>2025</t>
  </si>
  <si>
    <t>Lessee operating lease option to extend term</t>
  </si>
  <si>
    <t>Minimum [Member]</t>
  </si>
  <si>
    <t>Leases - Schedule Of Adoption Of Topic 842 On Operating Lease In Consolidate Financial Position (Detail) - USD ($) $ in Thousands</t>
  </si>
  <si>
    <t>Operating lease ROU assets</t>
  </si>
  <si>
    <t>Liabilities and Shareholders' Equity</t>
  </si>
  <si>
    <t>Operating lease liabilities, current</t>
  </si>
  <si>
    <t>Operating lease liabilities, non-current</t>
  </si>
  <si>
    <t>Accounting Standards Update 2016-02 [Member]</t>
  </si>
  <si>
    <t>Leases - Schedule Of Operating Lease Liabilities (Detail) $ in Thousands</t>
  </si>
  <si>
    <t>Leases [Abstract]</t>
  </si>
  <si>
    <t>2020 (remaining three months)</t>
  </si>
  <si>
    <t>2024</t>
  </si>
  <si>
    <t>Total undiscounted lease payments</t>
  </si>
  <si>
    <t>Less imputed interest</t>
  </si>
  <si>
    <t>Total present value of lease liabilities</t>
  </si>
  <si>
    <t>Leases - Summary Of Additional Information Related To Operating And Finance Lease (Detail)</t>
  </si>
  <si>
    <t>Weighted-average remaining lease term (in years)</t>
  </si>
  <si>
    <t>Operating leases</t>
  </si>
  <si>
    <t>3 years 8 months 12 days</t>
  </si>
  <si>
    <t>Finance leases</t>
  </si>
  <si>
    <t>6 months</t>
  </si>
  <si>
    <t>Weighted-average discount rate</t>
  </si>
  <si>
    <t>3.80%</t>
  </si>
  <si>
    <t>4.10%</t>
  </si>
  <si>
    <t>Leases - Schedule Of Supplemental Cash Flow Information Related To Operating Lease (Detail) - USD ($) $ in Thousands</t>
  </si>
  <si>
    <t>Cash paid for amounts included in the measurement of lease liabilities</t>
  </si>
  <si>
    <t>Operating cash flows from operating leases</t>
  </si>
  <si>
    <t>Financing cash flows from finance leases</t>
  </si>
  <si>
    <t>ROU assets obtained in exchange for lease liabilities</t>
  </si>
  <si>
    <t>Finance lease assets</t>
  </si>
  <si>
    <t>Intangibles (Detail) - USD ($) $ in Thousands</t>
  </si>
  <si>
    <t>12 Months Ended</t>
  </si>
  <si>
    <t>Finite-Lived Intangible Assets [Line Items]</t>
  </si>
  <si>
    <t>Gross Carrying Amount</t>
  </si>
  <si>
    <t>Accumulated Amortization</t>
  </si>
  <si>
    <t>Foreign Currency Translation Adjustment</t>
  </si>
  <si>
    <t>Net</t>
  </si>
  <si>
    <t>Software</t>
  </si>
  <si>
    <t>Customer relationships</t>
  </si>
  <si>
    <t>Backlog</t>
  </si>
  <si>
    <t>Intangibles - Additional Information (Detail) - USD ($) $ in Millions</t>
  </si>
  <si>
    <t>Amortization expense related to intangibles</t>
  </si>
  <si>
    <t>Weighted-Average Remaining Life of Intangible Assets (Detail)</t>
  </si>
  <si>
    <t>Global CEM Solutions, Ltd. | Customer relationships</t>
  </si>
  <si>
    <t>Finite-Lived Intangible Liabilities [Line Items]</t>
  </si>
  <si>
    <t>Weighted average remaining life of acquired intangible assets</t>
  </si>
  <si>
    <t>4 years 9 months 18 days</t>
  </si>
  <si>
    <t>5 years 4 months 24 days</t>
  </si>
  <si>
    <t>Estimated Future Amortization of Intangibles (Detail) - USD ($) $ in Thousands</t>
  </si>
  <si>
    <t>2020 (remaining six months)</t>
  </si>
  <si>
    <t>Goodwill - Additional Information (Detail) - USD ($) $ in Thousands</t>
  </si>
  <si>
    <t>Goodwill [Line Items]</t>
  </si>
  <si>
    <t>Goodwill impairment charges</t>
  </si>
  <si>
    <t>Changes in Carrying Amount of Goodwill from Acquisition (Detail) $ in Thousands</t>
  </si>
  <si>
    <t>Beginning Balance</t>
  </si>
  <si>
    <t>Foreign currency translation adjustment</t>
  </si>
  <si>
    <t>Ending Balance</t>
  </si>
  <si>
    <t>Total Borrowings, Including Current Portion and Non-Current Portion of Long-Term Borrowings (Detail) - USD ($) $ in Thousands</t>
  </si>
  <si>
    <t>Debt Instrument [Line Items]</t>
  </si>
  <si>
    <t>Long-term borrowings, current portion</t>
  </si>
  <si>
    <t>Less: Unamortized debt issuance costs – current portion</t>
  </si>
  <si>
    <t>Less: Current portion</t>
  </si>
  <si>
    <t>Less: Unamortized debt issuance costs – non-current portion</t>
  </si>
  <si>
    <t>Loan Payable Due June 2023</t>
  </si>
  <si>
    <t>Rate</t>
  </si>
  <si>
    <t>1-month LIBOR +1.50% per annum</t>
  </si>
  <si>
    <t>Conditions</t>
  </si>
  <si>
    <t>Repayable in quarterly installments</t>
  </si>
  <si>
    <t>Term</t>
  </si>
  <si>
    <t>Long-term Debt</t>
  </si>
  <si>
    <t>Loan Payable Due June 2023 | LIBOR</t>
  </si>
  <si>
    <t>Margin above rate</t>
  </si>
  <si>
    <t>1.50%</t>
  </si>
  <si>
    <t>Loan Payable Due June 2024</t>
  </si>
  <si>
    <t>3-month LIBOR +1.35% per annum</t>
  </si>
  <si>
    <t>Repayable in quarterly installments</t>
  </si>
  <si>
    <t>Loan Payable Due June 2024 | LIBOR</t>
  </si>
  <si>
    <t>1.35%</t>
  </si>
  <si>
    <t>We have entered into interest rate swaps that effectively fix a series of our future interest payments on our term loans. Refer to Note 6.</t>
  </si>
  <si>
    <t>Movements of Long-Term Loans (Detail) - USD ($) $ in Thousands</t>
  </si>
  <si>
    <t>Opening balance</t>
  </si>
  <si>
    <t>Borrowings during the period</t>
  </si>
  <si>
    <t>Repayments during the period</t>
  </si>
  <si>
    <t>Closing balance</t>
  </si>
  <si>
    <t>Future Maturities of Long-Term Debt (Detail) - USD ($) $ in Thousands</t>
  </si>
  <si>
    <t>Jun. 29, 2018</t>
  </si>
  <si>
    <t>Borrowings - Additional Information (Detail) - USD ($)</t>
  </si>
  <si>
    <t>Sep. 10, 2019</t>
  </si>
  <si>
    <t>Sep. 27, 2019</t>
  </si>
  <si>
    <t>Aug. 20, 2019</t>
  </si>
  <si>
    <t>Jun. 04, 2018</t>
  </si>
  <si>
    <t>Line of Credit Facility [Line Items]</t>
  </si>
  <si>
    <t>Line of credit facility borrowing capacity</t>
  </si>
  <si>
    <t>Line of credit facility extended termination date</t>
  </si>
  <si>
    <t>Sep. 10,
		2019</t>
  </si>
  <si>
    <t>Repayments Of Long term Debt</t>
  </si>
  <si>
    <t>Bank of Ayudhya Public Company Limited [Member]</t>
  </si>
  <si>
    <t>Interest Expense On Debt</t>
  </si>
  <si>
    <t>Debt Description Of Variable Rate Basis</t>
  </si>
  <si>
    <t>3-month LIBOR plus 1.35%</t>
  </si>
  <si>
    <t>Debt Instrument Stated Interest Percentage</t>
  </si>
  <si>
    <t>Debt Instrument Periodic Payment</t>
  </si>
  <si>
    <t>Debt Instrument Maturity Date</t>
  </si>
  <si>
    <t>Jun. 30,
		2024</t>
  </si>
  <si>
    <t>Credit Facility Agreement [Member] | Bank of Ayudhya Public Company Limited [Member]</t>
  </si>
  <si>
    <t>Term Loan Agreement [Member]</t>
  </si>
  <si>
    <t>Long Term Debt Outstanding</t>
  </si>
  <si>
    <t>Term Loan Agreement [Member] | Bank of Ayudhya Public Company Limited [Member]</t>
  </si>
  <si>
    <t>Debt Principal amount</t>
  </si>
  <si>
    <t>Line Of Credit Covenant Terms</t>
  </si>
  <si>
    <t>The Term Loan Agreement contains affirmative and negative covenants applicable to the Borrower, including delivery of financial statements and other information, compliance with laws, maintenance of insurance,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At March 27, 2020, the Company was in compliance with all of its covenants under the Term Loan Agreement.</t>
  </si>
  <si>
    <t>Term Loan Agreement [Member] | Bank of America [Member]</t>
  </si>
  <si>
    <t>LIBOR | After Fifth Amendment</t>
  </si>
  <si>
    <t>Credit line interest rate</t>
  </si>
  <si>
    <t>LIBOR rate plus a spread of 1.50% to 2.25%</t>
  </si>
  <si>
    <t>Base Rate | After Fifth Amendment</t>
  </si>
  <si>
    <t>base rate plus a spread of 0.50% to 1.25%</t>
  </si>
  <si>
    <t>Revolving Credit Facility</t>
  </si>
  <si>
    <t>Jun. 4,
		2023</t>
  </si>
  <si>
    <t>Revolving Credit Facility | Bank of America [Member]</t>
  </si>
  <si>
    <t>Term Loan Credit Facility</t>
  </si>
  <si>
    <t>Line of credit facility amount outstanding</t>
  </si>
  <si>
    <t>Term Loan Credit Facility | Bank of America [Member]</t>
  </si>
  <si>
    <t>Income Taxes - Additional Information (Detail) - USD ($) $ in Millions</t>
  </si>
  <si>
    <t>Income Taxes [Line Items]</t>
  </si>
  <si>
    <t>Liability for uncertain tax positions including accrued interest and penalties</t>
  </si>
  <si>
    <t>Corporate effective income tax rate</t>
  </si>
  <si>
    <t>2.40%</t>
  </si>
  <si>
    <t>5.20%</t>
  </si>
  <si>
    <t>4.20%</t>
  </si>
  <si>
    <t>Effect of Recording Share-Based Compensation Expense (Detail) - USD ($) $ in Thousands</t>
  </si>
  <si>
    <t>Share-based compensation expense by type of award:</t>
  </si>
  <si>
    <t>Restricted share units</t>
  </si>
  <si>
    <t>Performance share units</t>
  </si>
  <si>
    <t>Total share-based compensation expense</t>
  </si>
  <si>
    <t>Tax effect on share-based compensation expense</t>
  </si>
  <si>
    <t>Net effect on share-based compensation expense</t>
  </si>
  <si>
    <t>Share-Based Compensation Expense Recorded in Condensed Consolidated Statements of Operations and Comprehensive Income (Detail) - USD ($) $ in Thousands</t>
  </si>
  <si>
    <t>Share-based Compensation Arrangement by Share-based Payment Award, Compensation Cost [Line Items]</t>
  </si>
  <si>
    <t>Share-based compensation expense</t>
  </si>
  <si>
    <t>Cost of Revenue</t>
  </si>
  <si>
    <t>Selling, General and Administrative Expenses</t>
  </si>
  <si>
    <t>Share-Based Compensation - Additional Information (Detail) - USD ($)</t>
  </si>
  <si>
    <t>Dec. 12, 2019</t>
  </si>
  <si>
    <t>Nov. 02, 2017</t>
  </si>
  <si>
    <t>Share-based Compensation Arrangement by Share-based Payment Award [Line Items]</t>
  </si>
  <si>
    <t>Shares authorized for future issuance</t>
  </si>
  <si>
    <t>Shares withheld to settle employee minimum statutory obligation for applicable income and other employment taxes</t>
  </si>
  <si>
    <t>Stock Plan 2010</t>
  </si>
  <si>
    <t>Number of Ordinary available for grant</t>
  </si>
  <si>
    <t>Stock Plan 2017</t>
  </si>
  <si>
    <t>Share units outstanding</t>
  </si>
  <si>
    <t>Equity Incentive 2020 plan</t>
  </si>
  <si>
    <t>Shares reserved for future issuance</t>
  </si>
  <si>
    <t>Performance Share Units | Stock Plan 2010</t>
  </si>
  <si>
    <t>Performance Share Units | Stock Plan 2020</t>
  </si>
  <si>
    <t>Performance Share Units | Executive of the Company | Vest at the end of the performance period | Minimum</t>
  </si>
  <si>
    <t>Award vesting percentage</t>
  </si>
  <si>
    <t>0.00%</t>
  </si>
  <si>
    <t>Performance Share Units | Executive of the Company | Vest at the end of the performance period | Maximum</t>
  </si>
  <si>
    <t>Restricted Share Units | Stock Plan 2010</t>
  </si>
  <si>
    <t>Restricted Share Units | Stock Plan 2017</t>
  </si>
  <si>
    <t>Restricted Share Units | Stock Plan 2020</t>
  </si>
  <si>
    <t>Restricted Share Units | Equity Incentive Plans</t>
  </si>
  <si>
    <t>Unrecognized share-based compensation expense</t>
  </si>
  <si>
    <t>Unrecognized compensation expense, weighted-average period for recognition</t>
  </si>
  <si>
    <t>2 years 6 months</t>
  </si>
  <si>
    <t>Restricted Share Units | Equity Incentive 2020 plan</t>
  </si>
  <si>
    <t>Restricted Share Units | Vesting Option One</t>
  </si>
  <si>
    <t>Award granted vesting period, year</t>
  </si>
  <si>
    <t>Restricted Share Units | Vesting Option Two</t>
  </si>
  <si>
    <t>4 years</t>
  </si>
  <si>
    <t>Restricted Share Units | Non Employee Director</t>
  </si>
  <si>
    <t>Restricted Share Units | Non Employee Director | Vest on the first of January</t>
  </si>
  <si>
    <t>Performance Share Units | Equity Incentive Plans</t>
  </si>
  <si>
    <t>1 year 3 months 18 days</t>
  </si>
  <si>
    <t>Performance Share Units | Executive of the Company</t>
  </si>
  <si>
    <t>2 years</t>
  </si>
  <si>
    <t>Restricted Share Unit Activity (Detail) - Stock Plan 2010 and 2017 - Restricted Share Units - $ / shares</t>
  </si>
  <si>
    <t>Number of restricted share units</t>
  </si>
  <si>
    <t>Number of share units, Beginning Balance</t>
  </si>
  <si>
    <t>Number of share units, Granted</t>
  </si>
  <si>
    <t>Number of share units, Issued</t>
  </si>
  <si>
    <t>Number of share units, Forfeited</t>
  </si>
  <si>
    <t>Number of share units, Ending Balance</t>
  </si>
  <si>
    <t>Weighted 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Performance Share Unit Activity (Detail) - Stock Plan 2010 and 2017 - Performance Share Units - $ / shares</t>
  </si>
  <si>
    <t>Number of performance share units</t>
  </si>
  <si>
    <t>Shareholders' Equity - Additional Information (Detail) - USD ($) $ / shares in Units, $ in Thousands</t>
  </si>
  <si>
    <t>May 31, 2019</t>
  </si>
  <si>
    <t>Feb. 28, 2018</t>
  </si>
  <si>
    <t>Aug. 31, 2017</t>
  </si>
  <si>
    <t>Shareholders Equity [Line Items]</t>
  </si>
  <si>
    <t>Ordinary shares, authorized share capital</t>
  </si>
  <si>
    <t>Share repurchase program, approved amount</t>
  </si>
  <si>
    <t>Share repurchase program, increase in shares authorized for repurchase</t>
  </si>
  <si>
    <t>Treasury Stock, carrying basis</t>
  </si>
  <si>
    <t>Treasury Stock, Shares, Acquired</t>
  </si>
  <si>
    <t>Treasury stock shares repurchased average price</t>
  </si>
  <si>
    <t>Tresury stock shares repurchased value</t>
  </si>
  <si>
    <t>Stock Plan Nineteen Ninety Nine and Twenty Ten</t>
  </si>
  <si>
    <t>Ordinary shares issued upon vesting of restricted shares</t>
  </si>
  <si>
    <t>Changes in AOCI, Net of Tax (Detail) - USD ($) $ in Thousands</t>
  </si>
  <si>
    <t>Accumulated Other Comprehensive Income (Loss) [Line Items]</t>
  </si>
  <si>
    <t>Tax effects</t>
  </si>
  <si>
    <t>Unrealized net (Losses) Gains on Available-for- sale Securities</t>
  </si>
  <si>
    <t>Other comprehensive income before reclassification adjustment</t>
  </si>
  <si>
    <t>Amounts reclassified out of AOCI to the unaudited condensed consolidated statements of operations and comprehensive income</t>
  </si>
  <si>
    <t>Unrealized net (Losses) Gains on Derivative Instruments</t>
  </si>
  <si>
    <t>Retirement benefit plan - Prior service cost</t>
  </si>
  <si>
    <t>AOCI Attributable to Parent</t>
  </si>
  <si>
    <t>Commitments and Contingencies - Additional Information (Detail) € in Millions, $ in Millions</t>
  </si>
  <si>
    <t>Commitments and Contingencies Disclosure [Line Items]</t>
  </si>
  <si>
    <t>Outstanding bank guarantees given by banks on behalf of the company</t>
  </si>
  <si>
    <t>Amount of cash collateral</t>
  </si>
  <si>
    <t>Thailand</t>
  </si>
  <si>
    <t>Outstanding commitment to third parties</t>
  </si>
  <si>
    <t>Business Segments and Geographic Information - Additional Information (Detail) $ in Millions</t>
  </si>
  <si>
    <t>Mar. 27, 2020USD ($)CustomerSegment</t>
  </si>
  <si>
    <t>Jun. 28, 2019Customer</t>
  </si>
  <si>
    <t>Mar. 29, 2019USD ($)</t>
  </si>
  <si>
    <t>Segment Reporting Information [Line Items]</t>
  </si>
  <si>
    <t>Number of operating segment | Segment</t>
  </si>
  <si>
    <t>Number of customers that contributed to more than 10% of trade accounts receivable | Customer</t>
  </si>
  <si>
    <t>Long-lived assets | $</t>
  </si>
  <si>
    <t>Total Revenues by Geographic Regions (Detail) - USD ($) $ in Thousands</t>
  </si>
  <si>
    <t>Entity Wide Disclosure On Geographic Areas Revenue From External Customers Attributed To Individual Foreign And Domestic Countrie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B18" s="4" t="s">
        <v>24</v>
      </c>
    </row>
    <row r="19" spans="1:3">
      <c r="A19" s="4" t="s">
        <v>31</v>
      </c>
      <c r="B19" s="4" t="s">
        <v>32</v>
      </c>
    </row>
    <row r="20" spans="1:3">
      <c r="A20" s="4" t="s">
        <v>33</v>
      </c>
      <c r="B20" s="4" t="s">
        <v>34</v>
      </c>
    </row>
    <row r="21" spans="1:3">
      <c r="A21" s="4" t="s">
        <v>35</v>
      </c>
      <c r="B21" s="4" t="s">
        <v>36</v>
      </c>
    </row>
    <row r="22" spans="1:3">
      <c r="A22" s="4" t="s">
        <v>37</v>
      </c>
      <c r="B22" s="4" t="s">
        <v>1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C33" s="5" t="n">
        <v>36722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65</v>
      </c>
      <c r="B1" s="2" t="s">
        <v>1</v>
      </c>
    </row>
    <row r="2" spans="1:2">
      <c r="B2" s="2" t="s">
        <v>2</v>
      </c>
    </row>
    <row r="3" spans="1:2">
      <c r="A3" s="4" t="s">
        <v>65</v>
      </c>
      <c r="B3"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7</v>
      </c>
      <c r="B1" s="2" t="s">
        <v>1</v>
      </c>
    </row>
    <row r="2" spans="1:2">
      <c r="B2" s="2" t="s">
        <v>2</v>
      </c>
    </row>
    <row r="3" spans="1:2">
      <c r="A3" s="4" t="s">
        <v>67</v>
      </c>
      <c r="B3"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41</v>
      </c>
    </row>
    <row r="4" spans="1:2">
      <c r="A4" s="4" t="s">
        <v>68</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4" t="s">
        <v>224</v>
      </c>
      <c r="B3"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24138</v>
      </c>
      <c r="C3" s="6" t="n">
        <v>180839</v>
      </c>
    </row>
    <row r="4" spans="1:3">
      <c r="A4" s="4" t="s">
        <v>63</v>
      </c>
      <c r="B4" s="5" t="n">
        <v>7402</v>
      </c>
    </row>
    <row r="5" spans="1:3">
      <c r="A5" s="4" t="s">
        <v>64</v>
      </c>
      <c r="B5" s="5" t="n">
        <v>233622</v>
      </c>
      <c r="C5" s="5" t="n">
        <v>256493</v>
      </c>
    </row>
    <row r="6" spans="1:3">
      <c r="A6" s="4" t="s">
        <v>65</v>
      </c>
      <c r="B6" s="5" t="n">
        <v>283467</v>
      </c>
      <c r="C6" s="5" t="n">
        <v>260602</v>
      </c>
    </row>
    <row r="7" spans="1:3">
      <c r="A7" s="4" t="s">
        <v>66</v>
      </c>
      <c r="B7" s="5" t="n">
        <v>16413</v>
      </c>
      <c r="C7" s="5" t="n">
        <v>12447</v>
      </c>
    </row>
    <row r="8" spans="1:3">
      <c r="A8" s="4" t="s">
        <v>67</v>
      </c>
      <c r="B8" s="5" t="n">
        <v>290208</v>
      </c>
      <c r="C8" s="5" t="n">
        <v>293612</v>
      </c>
    </row>
    <row r="9" spans="1:3">
      <c r="A9" s="4" t="s">
        <v>68</v>
      </c>
      <c r="B9" s="5" t="n">
        <v>24310</v>
      </c>
    </row>
    <row r="10" spans="1:3">
      <c r="A10" s="4" t="s">
        <v>69</v>
      </c>
      <c r="B10" s="5" t="n">
        <v>4524</v>
      </c>
      <c r="C10" s="5" t="n">
        <v>8827</v>
      </c>
    </row>
    <row r="11" spans="1:3">
      <c r="A11" s="4" t="s">
        <v>70</v>
      </c>
      <c r="B11" s="5" t="n">
        <v>8774</v>
      </c>
      <c r="C11" s="5" t="n">
        <v>11015</v>
      </c>
    </row>
    <row r="12" spans="1:3">
      <c r="A12" s="4" t="s">
        <v>71</v>
      </c>
      <c r="B12" s="5" t="n">
        <v>1092858</v>
      </c>
      <c r="C12" s="5" t="n">
        <v>1023835</v>
      </c>
    </row>
    <row r="13" spans="1:3">
      <c r="A13" s="3" t="s">
        <v>72</v>
      </c>
    </row>
    <row r="14" spans="1:3">
      <c r="A14" s="4" t="s">
        <v>73</v>
      </c>
      <c r="C14" s="5" t="n">
        <v>7402</v>
      </c>
    </row>
    <row r="15" spans="1:3">
      <c r="A15" s="4" t="s">
        <v>74</v>
      </c>
      <c r="B15" s="5" t="n">
        <v>218043</v>
      </c>
      <c r="C15" s="5" t="n">
        <v>210686</v>
      </c>
    </row>
    <row r="16" spans="1:3">
      <c r="A16" s="4" t="s">
        <v>75</v>
      </c>
      <c r="B16" s="5" t="n">
        <v>3999</v>
      </c>
      <c r="C16" s="5" t="n">
        <v>3887</v>
      </c>
    </row>
    <row r="17" spans="1:3">
      <c r="A17" s="4" t="s">
        <v>76</v>
      </c>
      <c r="B17" s="5" t="n">
        <v>7175</v>
      </c>
    </row>
    <row r="18" spans="1:3">
      <c r="A18" s="4" t="s">
        <v>77</v>
      </c>
      <c r="B18" s="5" t="n">
        <v>3571</v>
      </c>
      <c r="C18" s="5" t="n">
        <v>3705</v>
      </c>
    </row>
    <row r="19" spans="1:3">
      <c r="A19" s="4" t="s">
        <v>78</v>
      </c>
      <c r="B19" s="5" t="n">
        <v>4353</v>
      </c>
      <c r="C19" s="5" t="n">
        <v>5679</v>
      </c>
    </row>
    <row r="20" spans="1:3">
      <c r="A20" s="4" t="s">
        <v>79</v>
      </c>
      <c r="B20" s="5" t="n">
        <v>262</v>
      </c>
      <c r="C20" s="5" t="n">
        <v>124</v>
      </c>
    </row>
    <row r="21" spans="1:3">
      <c r="A21" s="4" t="s">
        <v>80</v>
      </c>
      <c r="B21" s="5" t="n">
        <v>237403</v>
      </c>
      <c r="C21" s="5" t="n">
        <v>231483</v>
      </c>
    </row>
    <row r="22" spans="1:3">
      <c r="A22" s="4" t="s">
        <v>81</v>
      </c>
      <c r="B22" s="5" t="n">
        <v>1330261</v>
      </c>
      <c r="C22" s="5" t="n">
        <v>1255318</v>
      </c>
    </row>
    <row r="23" spans="1:3">
      <c r="A23" s="3" t="s">
        <v>82</v>
      </c>
    </row>
    <row r="24" spans="1:3">
      <c r="A24" s="4" t="s">
        <v>83</v>
      </c>
      <c r="B24" s="5" t="n">
        <v>12156</v>
      </c>
      <c r="C24" s="5" t="n">
        <v>3250</v>
      </c>
    </row>
    <row r="25" spans="1:3">
      <c r="A25" s="4" t="s">
        <v>84</v>
      </c>
      <c r="B25" s="5" t="n">
        <v>240028</v>
      </c>
      <c r="C25" s="5" t="n">
        <v>257617</v>
      </c>
    </row>
    <row r="26" spans="1:3">
      <c r="A26" s="4" t="s">
        <v>85</v>
      </c>
      <c r="B26" s="5" t="n">
        <v>1941</v>
      </c>
      <c r="C26" s="5" t="n">
        <v>2239</v>
      </c>
    </row>
    <row r="27" spans="1:3">
      <c r="A27" s="4" t="s">
        <v>86</v>
      </c>
      <c r="B27" s="5" t="n">
        <v>1893</v>
      </c>
    </row>
    <row r="28" spans="1:3">
      <c r="A28" s="4" t="s">
        <v>87</v>
      </c>
      <c r="B28" s="5" t="n">
        <v>2857</v>
      </c>
      <c r="C28" s="5" t="n">
        <v>1801</v>
      </c>
    </row>
    <row r="29" spans="1:3">
      <c r="A29" s="4" t="s">
        <v>88</v>
      </c>
      <c r="B29" s="5" t="n">
        <v>19959</v>
      </c>
      <c r="C29" s="5" t="n">
        <v>16510</v>
      </c>
    </row>
    <row r="30" spans="1:3">
      <c r="A30" s="4" t="s">
        <v>89</v>
      </c>
      <c r="B30" s="5" t="n">
        <v>19798</v>
      </c>
      <c r="C30" s="5" t="n">
        <v>8997</v>
      </c>
    </row>
    <row r="31" spans="1:3">
      <c r="A31" s="4" t="s">
        <v>90</v>
      </c>
      <c r="B31" s="5" t="n">
        <v>28819</v>
      </c>
      <c r="C31" s="5" t="n">
        <v>22634</v>
      </c>
    </row>
    <row r="32" spans="1:3">
      <c r="A32" s="4" t="s">
        <v>91</v>
      </c>
      <c r="B32" s="5" t="n">
        <v>327451</v>
      </c>
      <c r="C32" s="5" t="n">
        <v>313048</v>
      </c>
    </row>
    <row r="33" spans="1:3">
      <c r="A33" s="3" t="s">
        <v>92</v>
      </c>
    </row>
    <row r="34" spans="1:3">
      <c r="A34" s="4" t="s">
        <v>93</v>
      </c>
      <c r="B34" s="5" t="n">
        <v>42553</v>
      </c>
      <c r="C34" s="5" t="n">
        <v>57688</v>
      </c>
    </row>
    <row r="35" spans="1:3">
      <c r="A35" s="4" t="s">
        <v>94</v>
      </c>
      <c r="B35" s="5" t="n">
        <v>3684</v>
      </c>
      <c r="C35" s="5" t="n">
        <v>3561</v>
      </c>
    </row>
    <row r="36" spans="1:3">
      <c r="A36" s="4" t="s">
        <v>95</v>
      </c>
      <c r="B36" s="5" t="n">
        <v>5024</v>
      </c>
    </row>
    <row r="37" spans="1:3">
      <c r="A37" s="4" t="s">
        <v>96</v>
      </c>
      <c r="B37" s="5" t="n">
        <v>16143</v>
      </c>
      <c r="C37" s="5" t="n">
        <v>15209</v>
      </c>
    </row>
    <row r="38" spans="1:3">
      <c r="A38" s="4" t="s">
        <v>97</v>
      </c>
      <c r="B38" s="5" t="n">
        <v>1997</v>
      </c>
      <c r="C38" s="5" t="n">
        <v>2713</v>
      </c>
    </row>
    <row r="39" spans="1:3">
      <c r="A39" s="4" t="s">
        <v>98</v>
      </c>
      <c r="B39" s="5" t="n">
        <v>69401</v>
      </c>
      <c r="C39" s="5" t="n">
        <v>79171</v>
      </c>
    </row>
    <row r="40" spans="1:3">
      <c r="A40" s="4" t="s">
        <v>99</v>
      </c>
      <c r="B40" s="5" t="n">
        <v>396852</v>
      </c>
      <c r="C40" s="5" t="n">
        <v>392219</v>
      </c>
    </row>
    <row r="41" spans="1:3">
      <c r="A41" s="4" t="s">
        <v>100</v>
      </c>
      <c r="B41" s="4" t="s">
        <v>101</v>
      </c>
      <c r="C41" s="4" t="s">
        <v>101</v>
      </c>
    </row>
    <row r="42" spans="1:3">
      <c r="A42" s="3" t="s">
        <v>102</v>
      </c>
    </row>
    <row r="43" spans="1:3">
      <c r="A43" s="4" t="s">
        <v>103</v>
      </c>
      <c r="B43" s="4" t="s">
        <v>101</v>
      </c>
      <c r="C43" s="4" t="s">
        <v>101</v>
      </c>
    </row>
    <row r="44" spans="1:3">
      <c r="A44" s="4" t="s">
        <v>104</v>
      </c>
      <c r="B44" s="5" t="n">
        <v>385</v>
      </c>
      <c r="C44" s="5" t="n">
        <v>382</v>
      </c>
    </row>
    <row r="45" spans="1:3">
      <c r="A45" s="4" t="s">
        <v>105</v>
      </c>
      <c r="B45" s="5" t="n">
        <v>171870</v>
      </c>
      <c r="C45" s="5" t="n">
        <v>158299</v>
      </c>
    </row>
    <row r="46" spans="1:3">
      <c r="A46" s="4" t="s">
        <v>106</v>
      </c>
      <c r="B46" s="5" t="n">
        <v>-68501</v>
      </c>
      <c r="C46" s="5" t="n">
        <v>-47779</v>
      </c>
    </row>
    <row r="47" spans="1:3">
      <c r="A47" s="4" t="s">
        <v>107</v>
      </c>
      <c r="B47" s="5" t="n">
        <v>-10383</v>
      </c>
      <c r="C47" s="5" t="n">
        <v>-2386</v>
      </c>
    </row>
    <row r="48" spans="1:3">
      <c r="A48" s="4" t="s">
        <v>108</v>
      </c>
      <c r="B48" s="5" t="n">
        <v>840038</v>
      </c>
      <c r="C48" s="5" t="n">
        <v>754583</v>
      </c>
    </row>
    <row r="49" spans="1:3">
      <c r="A49" s="4" t="s">
        <v>109</v>
      </c>
      <c r="B49" s="5" t="n">
        <v>933409</v>
      </c>
      <c r="C49" s="5" t="n">
        <v>863099</v>
      </c>
    </row>
    <row r="50" spans="1:3">
      <c r="A50" s="4" t="s">
        <v>110</v>
      </c>
      <c r="B50" s="6" t="n">
        <v>1330261</v>
      </c>
      <c r="C50" s="6" t="n">
        <v>1255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77</v>
      </c>
      <c r="B1" s="2" t="s">
        <v>1</v>
      </c>
    </row>
    <row r="2" spans="1:2">
      <c r="B2" s="2" t="s">
        <v>2</v>
      </c>
    </row>
    <row r="3" spans="1:2">
      <c r="A3" s="4" t="s">
        <v>77</v>
      </c>
      <c r="B3"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4" t="s">
        <v>158</v>
      </c>
      <c r="B3"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4" t="s">
        <v>102</v>
      </c>
      <c r="B3"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v>
      </c>
      <c r="B1" s="2" t="s">
        <v>2</v>
      </c>
      <c r="C1" s="2" t="s">
        <v>60</v>
      </c>
    </row>
    <row r="2" spans="1:3">
      <c r="A2" s="4" t="s">
        <v>112</v>
      </c>
      <c r="B2" s="5" t="n">
        <v>5000000</v>
      </c>
      <c r="C2" s="5" t="n">
        <v>5000000</v>
      </c>
    </row>
    <row r="3" spans="1:3">
      <c r="A3" s="4" t="s">
        <v>113</v>
      </c>
      <c r="B3" s="7" t="n">
        <v>0.01</v>
      </c>
      <c r="C3" s="7" t="n">
        <v>0.01</v>
      </c>
    </row>
    <row r="4" spans="1:3">
      <c r="A4" s="4" t="s">
        <v>114</v>
      </c>
      <c r="B4" s="5" t="n">
        <v>0</v>
      </c>
      <c r="C4" s="5" t="n">
        <v>0</v>
      </c>
    </row>
    <row r="5" spans="1:3">
      <c r="A5" s="4" t="s">
        <v>115</v>
      </c>
      <c r="B5" s="5" t="n">
        <v>0</v>
      </c>
      <c r="C5" s="5" t="n">
        <v>0</v>
      </c>
    </row>
    <row r="6" spans="1:3">
      <c r="A6" s="4" t="s">
        <v>116</v>
      </c>
      <c r="B6" s="5" t="n">
        <v>500000000</v>
      </c>
      <c r="C6" s="5" t="n">
        <v>500000000</v>
      </c>
    </row>
    <row r="7" spans="1:3">
      <c r="A7" s="4" t="s">
        <v>117</v>
      </c>
      <c r="B7" s="7" t="n">
        <v>0.01</v>
      </c>
      <c r="C7" s="7" t="n">
        <v>0.01</v>
      </c>
    </row>
    <row r="8" spans="1:3">
      <c r="A8" s="4" t="s">
        <v>118</v>
      </c>
      <c r="B8" s="5" t="n">
        <v>38460931</v>
      </c>
      <c r="C8" s="5" t="n">
        <v>38230753</v>
      </c>
    </row>
    <row r="9" spans="1:3">
      <c r="A9" s="4" t="s">
        <v>119</v>
      </c>
      <c r="B9" s="5" t="n">
        <v>36716828</v>
      </c>
      <c r="C9" s="5" t="n">
        <v>36841650</v>
      </c>
    </row>
    <row r="10" spans="1:3">
      <c r="A10" s="4" t="s">
        <v>120</v>
      </c>
      <c r="B10" s="5" t="n">
        <v>1744103</v>
      </c>
      <c r="C10" s="5" t="n">
        <v>1389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22</v>
      </c>
    </row>
    <row r="2" spans="1:2">
      <c r="B2" s="2" t="s">
        <v>2</v>
      </c>
    </row>
    <row r="3" spans="1:2">
      <c r="A3" s="4" t="s">
        <v>283</v>
      </c>
      <c r="B3"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4" t="s">
        <v>296</v>
      </c>
      <c r="B3" s="4" t="s">
        <v>29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4" t="s">
        <v>308</v>
      </c>
      <c r="B3"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10</v>
      </c>
      <c r="B1" s="2" t="s">
        <v>1</v>
      </c>
    </row>
    <row r="2" spans="1:2">
      <c r="B2" s="2" t="s">
        <v>2</v>
      </c>
    </row>
    <row r="3" spans="1:2">
      <c r="A3" s="4" t="s">
        <v>67</v>
      </c>
      <c r="B3"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4" t="s">
        <v>246</v>
      </c>
      <c r="B3" s="4"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4" t="s">
        <v>124</v>
      </c>
      <c r="B3" s="6" t="n">
        <v>411210</v>
      </c>
      <c r="C3" s="6" t="n">
        <v>398951</v>
      </c>
      <c r="D3" s="6" t="n">
        <v>1236723</v>
      </c>
      <c r="E3" s="6" t="n">
        <v>1179208</v>
      </c>
    </row>
    <row r="4" spans="1:5">
      <c r="A4" s="4" t="s">
        <v>125</v>
      </c>
      <c r="B4" s="5" t="n">
        <v>-366874</v>
      </c>
      <c r="C4" s="5" t="n">
        <v>-352193</v>
      </c>
      <c r="D4" s="5" t="n">
        <v>-1097242</v>
      </c>
      <c r="E4" s="5" t="n">
        <v>-1046610</v>
      </c>
    </row>
    <row r="5" spans="1:5">
      <c r="A5" s="4" t="s">
        <v>126</v>
      </c>
      <c r="B5" s="5" t="n">
        <v>44336</v>
      </c>
      <c r="C5" s="5" t="n">
        <v>46758</v>
      </c>
      <c r="D5" s="5" t="n">
        <v>139481</v>
      </c>
      <c r="E5" s="5" t="n">
        <v>132598</v>
      </c>
    </row>
    <row r="6" spans="1:5">
      <c r="A6" s="4" t="s">
        <v>127</v>
      </c>
      <c r="B6" s="5" t="n">
        <v>-17111</v>
      </c>
      <c r="C6" s="5" t="n">
        <v>-14132</v>
      </c>
      <c r="D6" s="5" t="n">
        <v>-50189</v>
      </c>
      <c r="E6" s="5" t="n">
        <v>-41296</v>
      </c>
    </row>
    <row r="7" spans="1:5">
      <c r="A7" s="4" t="s">
        <v>128</v>
      </c>
      <c r="C7" s="5" t="n">
        <v>-323</v>
      </c>
      <c r="D7" s="5" t="n">
        <v>-16</v>
      </c>
      <c r="E7" s="5" t="n">
        <v>-727</v>
      </c>
    </row>
    <row r="8" spans="1:5">
      <c r="A8" s="4" t="s">
        <v>129</v>
      </c>
      <c r="B8" s="5" t="n">
        <v>27225</v>
      </c>
      <c r="C8" s="5" t="n">
        <v>32303</v>
      </c>
      <c r="D8" s="5" t="n">
        <v>89276</v>
      </c>
      <c r="E8" s="5" t="n">
        <v>90575</v>
      </c>
    </row>
    <row r="9" spans="1:5">
      <c r="A9" s="4" t="s">
        <v>130</v>
      </c>
      <c r="B9" s="5" t="n">
        <v>2042</v>
      </c>
      <c r="C9" s="5" t="n">
        <v>2144</v>
      </c>
      <c r="D9" s="5" t="n">
        <v>6080</v>
      </c>
      <c r="E9" s="5" t="n">
        <v>4770</v>
      </c>
    </row>
    <row r="10" spans="1:5">
      <c r="A10" s="4" t="s">
        <v>131</v>
      </c>
      <c r="B10" s="5" t="n">
        <v>-238</v>
      </c>
      <c r="C10" s="5" t="n">
        <v>-1423</v>
      </c>
      <c r="D10" s="5" t="n">
        <v>-2812</v>
      </c>
      <c r="E10" s="5" t="n">
        <v>-3673</v>
      </c>
    </row>
    <row r="11" spans="1:5">
      <c r="A11" s="4" t="s">
        <v>132</v>
      </c>
      <c r="B11" s="5" t="n">
        <v>-8</v>
      </c>
      <c r="C11" s="5" t="n">
        <v>-3055</v>
      </c>
      <c r="D11" s="5" t="n">
        <v>-2949</v>
      </c>
      <c r="E11" s="5" t="n">
        <v>-408</v>
      </c>
    </row>
    <row r="12" spans="1:5">
      <c r="A12" s="4" t="s">
        <v>133</v>
      </c>
      <c r="B12" s="5" t="n">
        <v>203</v>
      </c>
      <c r="C12" s="5" t="n">
        <v>159</v>
      </c>
      <c r="D12" s="5" t="n">
        <v>977</v>
      </c>
      <c r="E12" s="5" t="n">
        <v>798</v>
      </c>
    </row>
    <row r="13" spans="1:5">
      <c r="A13" s="4" t="s">
        <v>134</v>
      </c>
      <c r="B13" s="5" t="n">
        <v>29224</v>
      </c>
      <c r="C13" s="5" t="n">
        <v>30128</v>
      </c>
      <c r="D13" s="5" t="n">
        <v>90572</v>
      </c>
      <c r="E13" s="5" t="n">
        <v>92062</v>
      </c>
    </row>
    <row r="14" spans="1:5">
      <c r="A14" s="4" t="s">
        <v>135</v>
      </c>
      <c r="B14" s="5" t="n">
        <v>-957</v>
      </c>
      <c r="C14" s="5" t="n">
        <v>-1493</v>
      </c>
      <c r="D14" s="5" t="n">
        <v>-5117</v>
      </c>
      <c r="E14" s="5" t="n">
        <v>-4064</v>
      </c>
    </row>
    <row r="15" spans="1:5">
      <c r="A15" s="4" t="s">
        <v>136</v>
      </c>
      <c r="B15" s="5" t="n">
        <v>28267</v>
      </c>
      <c r="C15" s="5" t="n">
        <v>28635</v>
      </c>
      <c r="D15" s="5" t="n">
        <v>85455</v>
      </c>
      <c r="E15" s="5" t="n">
        <v>87998</v>
      </c>
    </row>
    <row r="16" spans="1:5">
      <c r="A16" s="3" t="s">
        <v>137</v>
      </c>
    </row>
    <row r="17" spans="1:5">
      <c r="A17" s="4" t="s">
        <v>138</v>
      </c>
      <c r="B17" s="5" t="n">
        <v>-1356</v>
      </c>
      <c r="C17" s="5" t="n">
        <v>513</v>
      </c>
      <c r="D17" s="5" t="n">
        <v>-1403</v>
      </c>
      <c r="E17" s="5" t="n">
        <v>1399</v>
      </c>
    </row>
    <row r="18" spans="1:5">
      <c r="A18" s="4" t="s">
        <v>139</v>
      </c>
      <c r="B18" s="5" t="n">
        <v>-6569</v>
      </c>
      <c r="C18" s="5" t="n">
        <v>-1</v>
      </c>
      <c r="D18" s="5" t="n">
        <v>-6719</v>
      </c>
      <c r="E18" s="5" t="n">
        <v>-2</v>
      </c>
    </row>
    <row r="19" spans="1:5">
      <c r="A19" s="4" t="s">
        <v>140</v>
      </c>
      <c r="B19" s="5" t="n">
        <v>294</v>
      </c>
      <c r="D19" s="5" t="n">
        <v>478</v>
      </c>
    </row>
    <row r="20" spans="1:5">
      <c r="A20" s="4" t="s">
        <v>141</v>
      </c>
      <c r="B20" s="5" t="n">
        <v>-600</v>
      </c>
      <c r="C20" s="5" t="n">
        <v>486</v>
      </c>
      <c r="D20" s="5" t="n">
        <v>-353</v>
      </c>
      <c r="E20" s="5" t="n">
        <v>-219</v>
      </c>
    </row>
    <row r="21" spans="1:5">
      <c r="A21" s="4" t="s">
        <v>142</v>
      </c>
      <c r="B21" s="5" t="n">
        <v>-8231</v>
      </c>
      <c r="C21" s="5" t="n">
        <v>998</v>
      </c>
      <c r="D21" s="5" t="n">
        <v>-7997</v>
      </c>
      <c r="E21" s="5" t="n">
        <v>1178</v>
      </c>
    </row>
    <row r="22" spans="1:5">
      <c r="A22" s="4" t="s">
        <v>143</v>
      </c>
      <c r="B22" s="6" t="n">
        <v>20036</v>
      </c>
      <c r="C22" s="6" t="n">
        <v>29633</v>
      </c>
      <c r="D22" s="6" t="n">
        <v>77458</v>
      </c>
      <c r="E22" s="6" t="n">
        <v>89176</v>
      </c>
    </row>
    <row r="23" spans="1:5">
      <c r="A23" s="3" t="s">
        <v>144</v>
      </c>
    </row>
    <row r="24" spans="1:5">
      <c r="A24" s="4" t="s">
        <v>145</v>
      </c>
      <c r="B24" s="7" t="n">
        <v>0.76</v>
      </c>
      <c r="C24" s="7" t="n">
        <v>0.78</v>
      </c>
      <c r="D24" s="7" t="n">
        <v>2.31</v>
      </c>
      <c r="E24" s="7" t="n">
        <v>2.39</v>
      </c>
    </row>
    <row r="25" spans="1:5">
      <c r="A25" s="4" t="s">
        <v>146</v>
      </c>
      <c r="B25" s="7" t="n">
        <v>0.75</v>
      </c>
      <c r="C25" s="7" t="n">
        <v>0.76</v>
      </c>
      <c r="D25" s="7" t="n">
        <v>2.27</v>
      </c>
      <c r="E25" s="7" t="n">
        <v>2.35</v>
      </c>
    </row>
    <row r="26" spans="1:5">
      <c r="A26" s="3" t="s">
        <v>147</v>
      </c>
    </row>
    <row r="27" spans="1:5">
      <c r="A27" s="4" t="s">
        <v>145</v>
      </c>
      <c r="B27" s="5" t="n">
        <v>36987</v>
      </c>
      <c r="C27" s="5" t="n">
        <v>36891</v>
      </c>
      <c r="D27" s="5" t="n">
        <v>36970</v>
      </c>
      <c r="E27" s="5" t="n">
        <v>36786</v>
      </c>
    </row>
    <row r="28" spans="1:5">
      <c r="A28" s="4" t="s">
        <v>146</v>
      </c>
      <c r="B28" s="5" t="n">
        <v>37797</v>
      </c>
      <c r="C28" s="5" t="n">
        <v>37539</v>
      </c>
      <c r="D28" s="5" t="n">
        <v>37696</v>
      </c>
      <c r="E28" s="5" t="n">
        <v>373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4" t="s">
        <v>328</v>
      </c>
      <c r="B3"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4" t="s">
        <v>347</v>
      </c>
      <c r="B3"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4" t="s">
        <v>350</v>
      </c>
      <c r="B3"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354</v>
      </c>
    </row>
    <row r="3" spans="1:2">
      <c r="A3" s="4" t="s">
        <v>14</v>
      </c>
      <c r="B3" s="6" t="n">
        <v>1746</v>
      </c>
    </row>
    <row r="4" spans="1:2">
      <c r="A4" s="4" t="s">
        <v>355</v>
      </c>
      <c r="B4" s="5" t="n">
        <v>1342</v>
      </c>
    </row>
    <row r="5" spans="1:2">
      <c r="A5" s="4" t="s">
        <v>356</v>
      </c>
      <c r="B5" s="5" t="n">
        <v>1219</v>
      </c>
    </row>
    <row r="6" spans="1:2">
      <c r="A6" s="4" t="s">
        <v>357</v>
      </c>
      <c r="B6" s="5" t="n">
        <v>1172</v>
      </c>
    </row>
    <row r="7" spans="1:2">
      <c r="A7" s="4" t="s">
        <v>358</v>
      </c>
      <c r="B7" s="5" t="n">
        <v>230</v>
      </c>
    </row>
    <row r="8" spans="1:2">
      <c r="A8" s="4" t="s">
        <v>359</v>
      </c>
      <c r="B8" s="6" t="n">
        <v>57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71"/>
  </cols>
  <sheetData>
    <row r="1" spans="1:2">
      <c r="A1" s="1" t="s">
        <v>360</v>
      </c>
      <c r="B1" s="2" t="s">
        <v>1</v>
      </c>
    </row>
    <row r="2" spans="1:2">
      <c r="B2" s="2" t="s">
        <v>222</v>
      </c>
    </row>
    <row r="3" spans="1:2">
      <c r="A3" s="3" t="s">
        <v>361</v>
      </c>
    </row>
    <row r="4" spans="1:2">
      <c r="A4" s="4" t="s">
        <v>362</v>
      </c>
      <c r="B4" s="4" t="s">
        <v>363</v>
      </c>
    </row>
    <row r="5" spans="1:2">
      <c r="A5" s="4" t="s">
        <v>364</v>
      </c>
      <c r="B5" s="6" t="n">
        <v>0</v>
      </c>
    </row>
    <row r="6" spans="1:2">
      <c r="A6" s="4" t="s">
        <v>365</v>
      </c>
    </row>
    <row r="7" spans="1:2">
      <c r="A7" s="3" t="s">
        <v>361</v>
      </c>
    </row>
    <row r="8" spans="1:2">
      <c r="A8" s="4" t="s">
        <v>366</v>
      </c>
      <c r="B8" s="4" t="s">
        <v>367</v>
      </c>
    </row>
    <row r="9" spans="1:2">
      <c r="A9" s="4" t="s">
        <v>368</v>
      </c>
    </row>
    <row r="10" spans="1:2">
      <c r="A10" s="3" t="s">
        <v>361</v>
      </c>
    </row>
    <row r="11" spans="1:2">
      <c r="A11" s="4" t="s">
        <v>366</v>
      </c>
      <c r="B11"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222</v>
      </c>
    </row>
    <row r="3" spans="1:2">
      <c r="A3" s="3" t="s">
        <v>371</v>
      </c>
    </row>
    <row r="4" spans="1:2">
      <c r="A4" s="4" t="s">
        <v>372</v>
      </c>
      <c r="B4" s="6" t="n">
        <v>12447</v>
      </c>
    </row>
    <row r="5" spans="1:2">
      <c r="A5" s="4" t="s">
        <v>373</v>
      </c>
      <c r="B5" s="5" t="n">
        <v>58037</v>
      </c>
    </row>
    <row r="6" spans="1:2">
      <c r="A6" s="4" t="s">
        <v>374</v>
      </c>
      <c r="B6" s="5" t="n">
        <v>-54071</v>
      </c>
    </row>
    <row r="7" spans="1:2">
      <c r="A7" s="4" t="s">
        <v>375</v>
      </c>
      <c r="B7" s="5" t="n">
        <v>16413</v>
      </c>
    </row>
    <row r="8" spans="1:2">
      <c r="A8" s="3" t="s">
        <v>376</v>
      </c>
    </row>
    <row r="9" spans="1:2">
      <c r="A9" s="4" t="s">
        <v>372</v>
      </c>
      <c r="B9" s="5" t="n">
        <v>2239</v>
      </c>
    </row>
    <row r="10" spans="1:2">
      <c r="A10" s="4" t="s">
        <v>377</v>
      </c>
      <c r="B10" s="5" t="n">
        <v>6857</v>
      </c>
    </row>
    <row r="11" spans="1:2">
      <c r="A11" s="4" t="s">
        <v>373</v>
      </c>
      <c r="B11" s="5" t="n">
        <v>-7155</v>
      </c>
    </row>
    <row r="12" spans="1:2">
      <c r="A12" s="4" t="s">
        <v>375</v>
      </c>
      <c r="B12" s="6" t="n">
        <v>19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22</v>
      </c>
      <c r="D1" s="2" t="s">
        <v>1</v>
      </c>
    </row>
    <row r="2" spans="1:5">
      <c r="B2" s="2" t="s">
        <v>2</v>
      </c>
      <c r="C2" s="2" t="s">
        <v>123</v>
      </c>
      <c r="D2" s="2" t="s">
        <v>2</v>
      </c>
      <c r="E2" s="2" t="s">
        <v>123</v>
      </c>
    </row>
    <row r="3" spans="1:5">
      <c r="A3" s="4" t="s">
        <v>124</v>
      </c>
      <c r="B3" s="6" t="n">
        <v>411210</v>
      </c>
      <c r="C3" s="6" t="n">
        <v>398951</v>
      </c>
      <c r="D3" s="6" t="n">
        <v>1236723</v>
      </c>
      <c r="E3" s="6" t="n">
        <v>1179208</v>
      </c>
    </row>
    <row r="4" spans="1:5">
      <c r="A4" s="4" t="s">
        <v>379</v>
      </c>
      <c r="B4" s="4" t="s">
        <v>380</v>
      </c>
      <c r="C4" s="4" t="s">
        <v>380</v>
      </c>
      <c r="D4" s="4" t="s">
        <v>380</v>
      </c>
      <c r="E4" s="4" t="s">
        <v>380</v>
      </c>
    </row>
    <row r="5" spans="1:5">
      <c r="A5" s="4" t="s">
        <v>381</v>
      </c>
    </row>
    <row r="6" spans="1:5">
      <c r="A6" s="4" t="s">
        <v>124</v>
      </c>
      <c r="B6" s="6" t="n">
        <v>206751</v>
      </c>
      <c r="C6" s="6" t="n">
        <v>195504</v>
      </c>
      <c r="D6" s="6" t="n">
        <v>631096</v>
      </c>
      <c r="E6" s="6" t="n">
        <v>558028</v>
      </c>
    </row>
    <row r="7" spans="1:5">
      <c r="A7" s="4" t="s">
        <v>379</v>
      </c>
      <c r="B7" s="4" t="s">
        <v>382</v>
      </c>
      <c r="C7" s="4" t="s">
        <v>383</v>
      </c>
      <c r="D7" s="4" t="s">
        <v>384</v>
      </c>
      <c r="E7" s="4" t="s">
        <v>385</v>
      </c>
    </row>
    <row r="8" spans="1:5">
      <c r="A8" s="4" t="s">
        <v>386</v>
      </c>
    </row>
    <row r="9" spans="1:5">
      <c r="A9" s="4" t="s">
        <v>124</v>
      </c>
      <c r="B9" s="6" t="n">
        <v>141639</v>
      </c>
      <c r="C9" s="6" t="n">
        <v>151263</v>
      </c>
      <c r="D9" s="6" t="n">
        <v>401209</v>
      </c>
      <c r="E9" s="6" t="n">
        <v>469921</v>
      </c>
    </row>
    <row r="10" spans="1:5">
      <c r="A10" s="4" t="s">
        <v>379</v>
      </c>
      <c r="B10" s="4" t="s">
        <v>387</v>
      </c>
      <c r="C10" s="4" t="s">
        <v>388</v>
      </c>
      <c r="D10" s="4" t="s">
        <v>389</v>
      </c>
      <c r="E10" s="4" t="s">
        <v>390</v>
      </c>
    </row>
    <row r="11" spans="1:5">
      <c r="A11" s="4" t="s">
        <v>391</v>
      </c>
    </row>
    <row r="12" spans="1:5">
      <c r="A12" s="4" t="s">
        <v>124</v>
      </c>
      <c r="B12" s="6" t="n">
        <v>62820</v>
      </c>
      <c r="C12" s="6" t="n">
        <v>52184</v>
      </c>
      <c r="D12" s="6" t="n">
        <v>204418</v>
      </c>
      <c r="E12" s="6" t="n">
        <v>151259</v>
      </c>
    </row>
    <row r="13" spans="1:5">
      <c r="A13" s="4" t="s">
        <v>379</v>
      </c>
      <c r="B13" s="4" t="s">
        <v>392</v>
      </c>
      <c r="C13" s="4" t="s">
        <v>393</v>
      </c>
      <c r="D13" s="4" t="s">
        <v>394</v>
      </c>
      <c r="E13" s="4" t="s">
        <v>3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6</v>
      </c>
      <c r="B1" s="2" t="s">
        <v>122</v>
      </c>
      <c r="D1" s="2" t="s">
        <v>1</v>
      </c>
    </row>
    <row r="2" spans="1:5">
      <c r="B2" s="2" t="s">
        <v>2</v>
      </c>
      <c r="C2" s="2" t="s">
        <v>123</v>
      </c>
      <c r="D2" s="2" t="s">
        <v>2</v>
      </c>
      <c r="E2" s="2" t="s">
        <v>123</v>
      </c>
    </row>
    <row r="3" spans="1:5">
      <c r="A3" s="3" t="s">
        <v>397</v>
      </c>
    </row>
    <row r="4" spans="1:5">
      <c r="A4" s="4" t="s">
        <v>124</v>
      </c>
      <c r="B4" s="6" t="n">
        <v>411210</v>
      </c>
      <c r="C4" s="6" t="n">
        <v>398951</v>
      </c>
      <c r="D4" s="6" t="n">
        <v>1236723</v>
      </c>
      <c r="E4" s="6" t="n">
        <v>1179208</v>
      </c>
    </row>
    <row r="5" spans="1:5">
      <c r="A5" s="4" t="s">
        <v>379</v>
      </c>
      <c r="B5" s="4" t="s">
        <v>380</v>
      </c>
      <c r="C5" s="4" t="s">
        <v>380</v>
      </c>
      <c r="D5" s="4" t="s">
        <v>380</v>
      </c>
      <c r="E5" s="4" t="s">
        <v>380</v>
      </c>
    </row>
    <row r="6" spans="1:5">
      <c r="A6" s="4" t="s">
        <v>398</v>
      </c>
    </row>
    <row r="7" spans="1:5">
      <c r="A7" s="3" t="s">
        <v>397</v>
      </c>
    </row>
    <row r="8" spans="1:5">
      <c r="A8" s="4" t="s">
        <v>124</v>
      </c>
      <c r="B8" s="6" t="n">
        <v>308566</v>
      </c>
      <c r="C8" s="6" t="n">
        <v>298139</v>
      </c>
      <c r="D8" s="6" t="n">
        <v>933013</v>
      </c>
      <c r="E8" s="6" t="n">
        <v>884454</v>
      </c>
    </row>
    <row r="9" spans="1:5">
      <c r="A9" s="4" t="s">
        <v>379</v>
      </c>
      <c r="B9" s="4" t="s">
        <v>399</v>
      </c>
      <c r="C9" s="4" t="s">
        <v>400</v>
      </c>
      <c r="D9" s="4" t="s">
        <v>401</v>
      </c>
      <c r="E9" s="4" t="s">
        <v>399</v>
      </c>
    </row>
    <row r="10" spans="1:5">
      <c r="A10" s="4" t="s">
        <v>402</v>
      </c>
    </row>
    <row r="11" spans="1:5">
      <c r="A11" s="3" t="s">
        <v>397</v>
      </c>
    </row>
    <row r="12" spans="1:5">
      <c r="A12" s="4" t="s">
        <v>124</v>
      </c>
      <c r="B12" s="6" t="n">
        <v>102644</v>
      </c>
      <c r="C12" s="6" t="n">
        <v>100812</v>
      </c>
      <c r="D12" s="6" t="n">
        <v>303710</v>
      </c>
      <c r="E12" s="6" t="n">
        <v>294754</v>
      </c>
    </row>
    <row r="13" spans="1:5">
      <c r="A13" s="4" t="s">
        <v>379</v>
      </c>
      <c r="B13" s="4" t="s">
        <v>403</v>
      </c>
      <c r="C13" s="4" t="s">
        <v>404</v>
      </c>
      <c r="D13" s="4" t="s">
        <v>405</v>
      </c>
      <c r="E13" s="4" t="s">
        <v>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6"/>
    <col customWidth="1" max="6" min="6" width="46"/>
    <col customWidth="1" max="7" min="7" width="18"/>
  </cols>
  <sheetData>
    <row r="1" spans="1:7">
      <c r="A1" s="1" t="s">
        <v>148</v>
      </c>
      <c r="B1" s="2" t="s">
        <v>149</v>
      </c>
      <c r="C1" s="2" t="s">
        <v>34</v>
      </c>
      <c r="D1" s="2" t="s">
        <v>150</v>
      </c>
      <c r="E1" s="2" t="s">
        <v>151</v>
      </c>
      <c r="F1" s="2" t="s">
        <v>152</v>
      </c>
      <c r="G1" s="2" t="s">
        <v>153</v>
      </c>
    </row>
    <row r="2" spans="1:7">
      <c r="A2" s="4" t="s">
        <v>154</v>
      </c>
      <c r="B2" s="6" t="n">
        <v>740939</v>
      </c>
      <c r="C2" s="6" t="n">
        <v>377</v>
      </c>
      <c r="D2" s="6" t="n">
        <v>151797</v>
      </c>
      <c r="E2" s="6" t="n">
        <v>-42401</v>
      </c>
      <c r="F2" s="6" t="n">
        <v>-1257</v>
      </c>
      <c r="G2" s="6" t="n">
        <v>632423</v>
      </c>
    </row>
    <row r="3" spans="1:7">
      <c r="A3" s="4" t="s">
        <v>155</v>
      </c>
      <c r="C3" s="5" t="n">
        <v>37723733</v>
      </c>
    </row>
    <row r="4" spans="1:7">
      <c r="A4" s="4" t="s">
        <v>136</v>
      </c>
      <c r="B4" s="5" t="n">
        <v>87998</v>
      </c>
      <c r="G4" s="5" t="n">
        <v>87998</v>
      </c>
    </row>
    <row r="5" spans="1:7">
      <c r="A5" s="4" t="s">
        <v>156</v>
      </c>
      <c r="B5" s="5" t="n">
        <v>1178</v>
      </c>
      <c r="F5" s="5" t="n">
        <v>1178</v>
      </c>
    </row>
    <row r="6" spans="1:7">
      <c r="A6" s="4" t="s">
        <v>157</v>
      </c>
      <c r="B6" s="5" t="n">
        <v>1205</v>
      </c>
      <c r="G6" s="5" t="n">
        <v>1205</v>
      </c>
    </row>
    <row r="7" spans="1:7">
      <c r="A7" s="4" t="s">
        <v>158</v>
      </c>
      <c r="B7" s="5" t="n">
        <v>13373</v>
      </c>
      <c r="D7" s="5" t="n">
        <v>13373</v>
      </c>
    </row>
    <row r="8" spans="1:7">
      <c r="A8" s="4" t="s">
        <v>159</v>
      </c>
      <c r="C8" s="6" t="n">
        <v>5</v>
      </c>
      <c r="D8" s="5" t="n">
        <v>-5</v>
      </c>
    </row>
    <row r="9" spans="1:7">
      <c r="A9" s="4" t="s">
        <v>160</v>
      </c>
      <c r="C9" s="5" t="n">
        <v>492498</v>
      </c>
    </row>
    <row r="10" spans="1:7">
      <c r="A10" s="4" t="s">
        <v>161</v>
      </c>
      <c r="B10" s="5" t="n">
        <v>-5378</v>
      </c>
      <c r="E10" s="5" t="n">
        <v>-5378</v>
      </c>
    </row>
    <row r="11" spans="1:7">
      <c r="A11" s="4" t="s">
        <v>162</v>
      </c>
      <c r="B11" s="5" t="n">
        <v>-10427</v>
      </c>
      <c r="D11" s="5" t="n">
        <v>-10427</v>
      </c>
    </row>
    <row r="12" spans="1:7">
      <c r="A12" s="4" t="s">
        <v>163</v>
      </c>
      <c r="B12" s="5" t="n">
        <v>828888</v>
      </c>
      <c r="C12" s="6" t="n">
        <v>382</v>
      </c>
      <c r="D12" s="5" t="n">
        <v>154738</v>
      </c>
      <c r="E12" s="5" t="n">
        <v>-47779</v>
      </c>
      <c r="F12" s="5" t="n">
        <v>-79</v>
      </c>
      <c r="G12" s="5" t="n">
        <v>721626</v>
      </c>
    </row>
    <row r="13" spans="1:7">
      <c r="A13" s="4" t="s">
        <v>164</v>
      </c>
      <c r="C13" s="5" t="n">
        <v>38216231</v>
      </c>
    </row>
    <row r="14" spans="1:7">
      <c r="A14" s="4" t="s">
        <v>165</v>
      </c>
      <c r="B14" s="5" t="n">
        <v>801533</v>
      </c>
      <c r="C14" s="6" t="n">
        <v>381</v>
      </c>
      <c r="D14" s="5" t="n">
        <v>151639</v>
      </c>
      <c r="E14" s="5" t="n">
        <v>-42401</v>
      </c>
      <c r="F14" s="5" t="n">
        <v>-1077</v>
      </c>
      <c r="G14" s="5" t="n">
        <v>692991</v>
      </c>
    </row>
    <row r="15" spans="1:7">
      <c r="A15" s="4" t="s">
        <v>166</v>
      </c>
      <c r="C15" s="5" t="n">
        <v>38138159</v>
      </c>
    </row>
    <row r="16" spans="1:7">
      <c r="A16" s="4" t="s">
        <v>136</v>
      </c>
      <c r="B16" s="5" t="n">
        <v>28635</v>
      </c>
      <c r="G16" s="5" t="n">
        <v>28635</v>
      </c>
    </row>
    <row r="17" spans="1:7">
      <c r="A17" s="4" t="s">
        <v>156</v>
      </c>
      <c r="B17" s="5" t="n">
        <v>998</v>
      </c>
      <c r="F17" s="5" t="n">
        <v>998</v>
      </c>
    </row>
    <row r="18" spans="1:7">
      <c r="A18" s="4" t="s">
        <v>158</v>
      </c>
      <c r="B18" s="5" t="n">
        <v>4424</v>
      </c>
      <c r="D18" s="5" t="n">
        <v>4424</v>
      </c>
    </row>
    <row r="19" spans="1:7">
      <c r="A19" s="4" t="s">
        <v>159</v>
      </c>
      <c r="C19" s="6" t="n">
        <v>1</v>
      </c>
      <c r="D19" s="5" t="n">
        <v>-1</v>
      </c>
    </row>
    <row r="20" spans="1:7">
      <c r="A20" s="4" t="s">
        <v>160</v>
      </c>
      <c r="C20" s="5" t="n">
        <v>78072</v>
      </c>
    </row>
    <row r="21" spans="1:7">
      <c r="A21" s="4" t="s">
        <v>161</v>
      </c>
      <c r="B21" s="5" t="n">
        <v>-5378</v>
      </c>
      <c r="E21" s="5" t="n">
        <v>-5378</v>
      </c>
    </row>
    <row r="22" spans="1:7">
      <c r="A22" s="4" t="s">
        <v>162</v>
      </c>
      <c r="B22" s="5" t="n">
        <v>-1324</v>
      </c>
      <c r="D22" s="5" t="n">
        <v>-1324</v>
      </c>
    </row>
    <row r="23" spans="1:7">
      <c r="A23" s="4" t="s">
        <v>163</v>
      </c>
      <c r="B23" s="5" t="n">
        <v>828888</v>
      </c>
      <c r="C23" s="6" t="n">
        <v>382</v>
      </c>
      <c r="D23" s="5" t="n">
        <v>154738</v>
      </c>
      <c r="E23" s="5" t="n">
        <v>-47779</v>
      </c>
      <c r="F23" s="5" t="n">
        <v>-79</v>
      </c>
      <c r="G23" s="5" t="n">
        <v>721626</v>
      </c>
    </row>
    <row r="24" spans="1:7">
      <c r="A24" s="4" t="s">
        <v>164</v>
      </c>
      <c r="C24" s="5" t="n">
        <v>38216231</v>
      </c>
    </row>
    <row r="25" spans="1:7">
      <c r="A25" s="4" t="s">
        <v>167</v>
      </c>
      <c r="B25" s="5" t="n">
        <v>863099</v>
      </c>
      <c r="C25" s="6" t="n">
        <v>382</v>
      </c>
      <c r="D25" s="5" t="n">
        <v>158299</v>
      </c>
      <c r="E25" s="5" t="n">
        <v>-47779</v>
      </c>
      <c r="F25" s="5" t="n">
        <v>-2386</v>
      </c>
      <c r="G25" s="5" t="n">
        <v>754583</v>
      </c>
    </row>
    <row r="26" spans="1:7">
      <c r="A26" s="4" t="s">
        <v>168</v>
      </c>
      <c r="C26" s="5" t="n">
        <v>38230753</v>
      </c>
    </row>
    <row r="27" spans="1:7">
      <c r="A27" s="4" t="s">
        <v>136</v>
      </c>
      <c r="B27" s="5" t="n">
        <v>85455</v>
      </c>
      <c r="G27" s="5" t="n">
        <v>85455</v>
      </c>
    </row>
    <row r="28" spans="1:7">
      <c r="A28" s="4" t="s">
        <v>156</v>
      </c>
      <c r="B28" s="5" t="n">
        <v>-7997</v>
      </c>
      <c r="F28" s="5" t="n">
        <v>-7997</v>
      </c>
    </row>
    <row r="29" spans="1:7">
      <c r="A29" s="4" t="s">
        <v>158</v>
      </c>
      <c r="B29" s="5" t="n">
        <v>18301</v>
      </c>
      <c r="D29" s="5" t="n">
        <v>18301</v>
      </c>
    </row>
    <row r="30" spans="1:7">
      <c r="A30" s="4" t="s">
        <v>159</v>
      </c>
      <c r="C30" s="6" t="n">
        <v>3</v>
      </c>
      <c r="D30" s="5" t="n">
        <v>-3</v>
      </c>
    </row>
    <row r="31" spans="1:7">
      <c r="A31" s="4" t="s">
        <v>160</v>
      </c>
      <c r="C31" s="5" t="n">
        <v>230178</v>
      </c>
    </row>
    <row r="32" spans="1:7">
      <c r="A32" s="4" t="s">
        <v>161</v>
      </c>
      <c r="B32" s="5" t="n">
        <v>-20722</v>
      </c>
      <c r="E32" s="5" t="n">
        <v>-20722</v>
      </c>
    </row>
    <row r="33" spans="1:7">
      <c r="A33" s="4" t="s">
        <v>162</v>
      </c>
      <c r="B33" s="5" t="n">
        <v>-4727</v>
      </c>
      <c r="D33" s="5" t="n">
        <v>-4727</v>
      </c>
    </row>
    <row r="34" spans="1:7">
      <c r="A34" s="4" t="s">
        <v>169</v>
      </c>
      <c r="B34" s="5" t="n">
        <v>933409</v>
      </c>
      <c r="C34" s="6" t="n">
        <v>385</v>
      </c>
      <c r="D34" s="5" t="n">
        <v>171870</v>
      </c>
      <c r="E34" s="5" t="n">
        <v>-68501</v>
      </c>
      <c r="F34" s="5" t="n">
        <v>-10383</v>
      </c>
      <c r="G34" s="5" t="n">
        <v>840038</v>
      </c>
    </row>
    <row r="35" spans="1:7">
      <c r="A35" s="4" t="s">
        <v>170</v>
      </c>
      <c r="C35" s="5" t="n">
        <v>38460931</v>
      </c>
    </row>
    <row r="36" spans="1:7">
      <c r="A36" s="4" t="s">
        <v>171</v>
      </c>
      <c r="B36" s="5" t="n">
        <v>928327</v>
      </c>
      <c r="C36" s="6" t="n">
        <v>384</v>
      </c>
      <c r="D36" s="5" t="n">
        <v>166103</v>
      </c>
      <c r="E36" s="5" t="n">
        <v>-47779</v>
      </c>
      <c r="F36" s="5" t="n">
        <v>-2152</v>
      </c>
      <c r="G36" s="5" t="n">
        <v>811771</v>
      </c>
    </row>
    <row r="37" spans="1:7">
      <c r="A37" s="4" t="s">
        <v>172</v>
      </c>
      <c r="C37" s="5" t="n">
        <v>38408890</v>
      </c>
    </row>
    <row r="38" spans="1:7">
      <c r="A38" s="4" t="s">
        <v>136</v>
      </c>
      <c r="B38" s="5" t="n">
        <v>28267</v>
      </c>
      <c r="G38" s="5" t="n">
        <v>28267</v>
      </c>
    </row>
    <row r="39" spans="1:7">
      <c r="A39" s="4" t="s">
        <v>156</v>
      </c>
      <c r="B39" s="5" t="n">
        <v>-8231</v>
      </c>
      <c r="F39" s="5" t="n">
        <v>-8231</v>
      </c>
    </row>
    <row r="40" spans="1:7">
      <c r="A40" s="4" t="s">
        <v>158</v>
      </c>
      <c r="B40" s="5" t="n">
        <v>6118</v>
      </c>
      <c r="D40" s="5" t="n">
        <v>6118</v>
      </c>
    </row>
    <row r="41" spans="1:7">
      <c r="A41" s="4" t="s">
        <v>159</v>
      </c>
      <c r="C41" s="6" t="n">
        <v>1</v>
      </c>
      <c r="D41" s="5" t="n">
        <v>-1</v>
      </c>
    </row>
    <row r="42" spans="1:7">
      <c r="A42" s="4" t="s">
        <v>160</v>
      </c>
      <c r="C42" s="5" t="n">
        <v>52041</v>
      </c>
    </row>
    <row r="43" spans="1:7">
      <c r="A43" s="4" t="s">
        <v>161</v>
      </c>
      <c r="B43" s="5" t="n">
        <v>-20722</v>
      </c>
      <c r="E43" s="5" t="n">
        <v>-20722</v>
      </c>
    </row>
    <row r="44" spans="1:7">
      <c r="A44" s="4" t="s">
        <v>162</v>
      </c>
      <c r="B44" s="5" t="n">
        <v>-350</v>
      </c>
      <c r="D44" s="5" t="n">
        <v>-350</v>
      </c>
    </row>
    <row r="45" spans="1:7">
      <c r="A45" s="4" t="s">
        <v>169</v>
      </c>
      <c r="B45" s="6" t="n">
        <v>933409</v>
      </c>
      <c r="C45" s="6" t="n">
        <v>385</v>
      </c>
      <c r="D45" s="6" t="n">
        <v>171870</v>
      </c>
      <c r="E45" s="6" t="n">
        <v>-68501</v>
      </c>
      <c r="F45" s="6" t="n">
        <v>-10383</v>
      </c>
      <c r="G45" s="6" t="n">
        <v>840038</v>
      </c>
    </row>
    <row r="46" spans="1:7">
      <c r="A46" s="4" t="s">
        <v>170</v>
      </c>
      <c r="C46" s="5" t="n">
        <v>384609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6</v>
      </c>
      <c r="C1" s="2" t="s">
        <v>122</v>
      </c>
      <c r="E1" s="2" t="s">
        <v>1</v>
      </c>
    </row>
    <row r="2" spans="1:6">
      <c r="C2" s="2" t="s">
        <v>2</v>
      </c>
      <c r="D2" s="2" t="s">
        <v>123</v>
      </c>
      <c r="E2" s="2" t="s">
        <v>2</v>
      </c>
      <c r="F2" s="2" t="s">
        <v>123</v>
      </c>
    </row>
    <row r="3" spans="1:6">
      <c r="A3" s="3" t="s">
        <v>407</v>
      </c>
    </row>
    <row r="4" spans="1:6">
      <c r="A4" s="4" t="s">
        <v>408</v>
      </c>
      <c r="C4" s="6" t="n">
        <v>28267</v>
      </c>
      <c r="D4" s="6" t="n">
        <v>28635</v>
      </c>
      <c r="E4" s="6" t="n">
        <v>85455</v>
      </c>
      <c r="F4" s="6" t="n">
        <v>87998</v>
      </c>
    </row>
    <row r="5" spans="1:6">
      <c r="A5" s="4" t="s">
        <v>147</v>
      </c>
      <c r="C5" s="5" t="n">
        <v>36987</v>
      </c>
      <c r="D5" s="5" t="n">
        <v>36891</v>
      </c>
      <c r="E5" s="5" t="n">
        <v>36970</v>
      </c>
      <c r="F5" s="5" t="n">
        <v>36786</v>
      </c>
    </row>
    <row r="6" spans="1:6">
      <c r="A6" s="4" t="s">
        <v>409</v>
      </c>
      <c r="C6" s="5" t="n">
        <v>810</v>
      </c>
      <c r="D6" s="5" t="n">
        <v>648</v>
      </c>
      <c r="E6" s="5" t="n">
        <v>726</v>
      </c>
      <c r="F6" s="5" t="n">
        <v>597</v>
      </c>
    </row>
    <row r="7" spans="1:6">
      <c r="A7" s="4" t="s">
        <v>410</v>
      </c>
      <c r="C7" s="5" t="n">
        <v>37797</v>
      </c>
      <c r="D7" s="5" t="n">
        <v>37539</v>
      </c>
      <c r="E7" s="5" t="n">
        <v>37696</v>
      </c>
      <c r="F7" s="5" t="n">
        <v>37383</v>
      </c>
    </row>
    <row r="8" spans="1:6">
      <c r="A8" s="4" t="s">
        <v>411</v>
      </c>
      <c r="C8" s="7" t="n">
        <v>0.76</v>
      </c>
      <c r="D8" s="7" t="n">
        <v>0.78</v>
      </c>
      <c r="E8" s="7" t="n">
        <v>2.31</v>
      </c>
      <c r="F8" s="7" t="n">
        <v>2.39</v>
      </c>
    </row>
    <row r="9" spans="1:6">
      <c r="A9" s="4" t="s">
        <v>412</v>
      </c>
      <c r="C9" s="7" t="n">
        <v>0.75</v>
      </c>
      <c r="D9" s="7" t="n">
        <v>0.76</v>
      </c>
      <c r="E9" s="7" t="n">
        <v>2.27</v>
      </c>
      <c r="F9" s="7" t="n">
        <v>2.35</v>
      </c>
    </row>
    <row r="10" spans="1:6">
      <c r="A10" s="4" t="s">
        <v>413</v>
      </c>
      <c r="B10" s="4" t="s">
        <v>414</v>
      </c>
      <c r="C10" s="5" t="n">
        <v>50</v>
      </c>
      <c r="D10" s="5" t="n">
        <v>401</v>
      </c>
      <c r="E10" s="5" t="n">
        <v>50</v>
      </c>
      <c r="F10" s="5" t="n">
        <v>401</v>
      </c>
    </row>
    <row r="11" spans="1:6"/>
    <row r="12" spans="1:6">
      <c r="A12" s="4" t="s">
        <v>414</v>
      </c>
      <c r="B12" s="4" t="s">
        <v>415</v>
      </c>
    </row>
  </sheetData>
  <mergeCells count="5">
    <mergeCell ref="A1:B2"/>
    <mergeCell ref="C1:D1"/>
    <mergeCell ref="E1:F1"/>
    <mergeCell ref="A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60</v>
      </c>
      <c r="D1" s="2" t="s">
        <v>123</v>
      </c>
    </row>
    <row r="2" spans="1:4">
      <c r="A2" s="3" t="s">
        <v>417</v>
      </c>
    </row>
    <row r="3" spans="1:4">
      <c r="A3" s="4" t="s">
        <v>418</v>
      </c>
      <c r="B3" s="6" t="n">
        <v>458466</v>
      </c>
      <c r="C3" s="6" t="n">
        <v>436930</v>
      </c>
    </row>
    <row r="4" spans="1:4">
      <c r="A4" s="4" t="s">
        <v>419</v>
      </c>
      <c r="B4" s="5" t="n">
        <v>-706</v>
      </c>
      <c r="C4" s="5" t="n">
        <v>402</v>
      </c>
    </row>
    <row r="5" spans="1:4">
      <c r="A5" s="4" t="s">
        <v>62</v>
      </c>
      <c r="B5" s="5" t="n">
        <v>224138</v>
      </c>
      <c r="C5" s="5" t="n">
        <v>180839</v>
      </c>
      <c r="D5" s="6" t="n">
        <v>166407</v>
      </c>
    </row>
    <row r="6" spans="1:4">
      <c r="A6" s="4" t="s">
        <v>420</v>
      </c>
      <c r="B6" s="5" t="n">
        <v>192668</v>
      </c>
      <c r="C6" s="5" t="n">
        <v>200913</v>
      </c>
    </row>
    <row r="7" spans="1:4">
      <c r="A7" s="4" t="s">
        <v>421</v>
      </c>
      <c r="B7" s="5" t="n">
        <v>40954</v>
      </c>
      <c r="C7" s="5" t="n">
        <v>55580</v>
      </c>
    </row>
    <row r="8" spans="1:4">
      <c r="A8" s="4" t="s">
        <v>422</v>
      </c>
    </row>
    <row r="9" spans="1:4">
      <c r="A9" s="3" t="s">
        <v>417</v>
      </c>
    </row>
    <row r="10" spans="1:4">
      <c r="A10" s="4" t="s">
        <v>423</v>
      </c>
      <c r="B10" s="5" t="n">
        <v>20000</v>
      </c>
      <c r="C10" s="5" t="n">
        <v>35028</v>
      </c>
    </row>
    <row r="11" spans="1:4">
      <c r="A11" s="4" t="s">
        <v>421</v>
      </c>
      <c r="B11" s="5" t="n">
        <v>20000</v>
      </c>
      <c r="C11" s="5" t="n">
        <v>35028</v>
      </c>
    </row>
    <row r="12" spans="1:4">
      <c r="A12" s="4" t="s">
        <v>424</v>
      </c>
    </row>
    <row r="13" spans="1:4">
      <c r="A13" s="3" t="s">
        <v>417</v>
      </c>
    </row>
    <row r="14" spans="1:4">
      <c r="A14" s="4" t="s">
        <v>425</v>
      </c>
      <c r="B14" s="5" t="n">
        <v>202610</v>
      </c>
      <c r="C14" s="5" t="n">
        <v>178019</v>
      </c>
    </row>
    <row r="15" spans="1:4">
      <c r="A15" s="4" t="s">
        <v>62</v>
      </c>
      <c r="B15" s="5" t="n">
        <v>202610</v>
      </c>
      <c r="C15" s="5" t="n">
        <v>178019</v>
      </c>
    </row>
    <row r="16" spans="1:4">
      <c r="A16" s="4" t="s">
        <v>426</v>
      </c>
    </row>
    <row r="17" spans="1:4">
      <c r="A17" s="3" t="s">
        <v>417</v>
      </c>
    </row>
    <row r="18" spans="1:4">
      <c r="A18" s="4" t="s">
        <v>425</v>
      </c>
      <c r="B18" s="5" t="n">
        <v>21528</v>
      </c>
      <c r="C18" s="5" t="n">
        <v>2820</v>
      </c>
    </row>
    <row r="19" spans="1:4">
      <c r="A19" s="4" t="s">
        <v>62</v>
      </c>
      <c r="B19" s="5" t="n">
        <v>21528</v>
      </c>
      <c r="C19" s="5" t="n">
        <v>2820</v>
      </c>
    </row>
    <row r="20" spans="1:4">
      <c r="A20" s="4" t="s">
        <v>427</v>
      </c>
    </row>
    <row r="21" spans="1:4">
      <c r="A21" s="3" t="s">
        <v>417</v>
      </c>
    </row>
    <row r="22" spans="1:4">
      <c r="A22" s="4" t="s">
        <v>425</v>
      </c>
      <c r="B22" s="5" t="n">
        <v>20954</v>
      </c>
      <c r="C22" s="5" t="n">
        <v>20552</v>
      </c>
    </row>
    <row r="23" spans="1:4">
      <c r="A23" s="4" t="s">
        <v>421</v>
      </c>
      <c r="B23" s="5" t="n">
        <v>20954</v>
      </c>
      <c r="C23" s="5" t="n">
        <v>20552</v>
      </c>
    </row>
    <row r="24" spans="1:4">
      <c r="A24" s="4" t="s">
        <v>428</v>
      </c>
    </row>
    <row r="25" spans="1:4">
      <c r="A25" s="3" t="s">
        <v>417</v>
      </c>
    </row>
    <row r="26" spans="1:4">
      <c r="A26" s="4" t="s">
        <v>423</v>
      </c>
      <c r="B26" s="5" t="n">
        <v>132877</v>
      </c>
      <c r="C26" s="5" t="n">
        <v>130959</v>
      </c>
    </row>
    <row r="27" spans="1:4">
      <c r="A27" s="4" t="s">
        <v>419</v>
      </c>
      <c r="B27" s="5" t="n">
        <v>-1439</v>
      </c>
      <c r="C27" s="5" t="n">
        <v>297</v>
      </c>
    </row>
    <row r="28" spans="1:4">
      <c r="A28" s="4" t="s">
        <v>420</v>
      </c>
      <c r="B28" s="5" t="n">
        <v>131438</v>
      </c>
      <c r="C28" s="5" t="n">
        <v>131256</v>
      </c>
    </row>
    <row r="29" spans="1:4">
      <c r="A29" s="4" t="s">
        <v>429</v>
      </c>
    </row>
    <row r="30" spans="1:4">
      <c r="A30" s="3" t="s">
        <v>417</v>
      </c>
    </row>
    <row r="31" spans="1:4">
      <c r="A31" s="4" t="s">
        <v>423</v>
      </c>
      <c r="B31" s="5" t="n">
        <v>60497</v>
      </c>
      <c r="C31" s="5" t="n">
        <v>69552</v>
      </c>
    </row>
    <row r="32" spans="1:4">
      <c r="A32" s="4" t="s">
        <v>419</v>
      </c>
      <c r="B32" s="5" t="n">
        <v>733</v>
      </c>
      <c r="C32" s="5" t="n">
        <v>105</v>
      </c>
    </row>
    <row r="33" spans="1:4">
      <c r="A33" s="4" t="s">
        <v>420</v>
      </c>
      <c r="B33" s="6" t="n">
        <v>61230</v>
      </c>
      <c r="C33" s="6" t="n">
        <v>696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431</v>
      </c>
    </row>
    <row r="3" spans="1:3">
      <c r="A3" s="4" t="s">
        <v>149</v>
      </c>
      <c r="B3" s="6" t="n">
        <v>192668</v>
      </c>
      <c r="C3" s="6" t="n">
        <v>200913</v>
      </c>
    </row>
    <row r="4" spans="1:3">
      <c r="A4" s="4" t="s">
        <v>432</v>
      </c>
    </row>
    <row r="5" spans="1:3">
      <c r="A5" s="3" t="s">
        <v>431</v>
      </c>
    </row>
    <row r="6" spans="1:3">
      <c r="A6" s="4" t="s">
        <v>433</v>
      </c>
      <c r="B6" s="5" t="n">
        <v>30472</v>
      </c>
      <c r="C6" s="5" t="n">
        <v>69830</v>
      </c>
    </row>
    <row r="7" spans="1:3">
      <c r="A7" s="4" t="s">
        <v>434</v>
      </c>
      <c r="B7" s="5" t="n">
        <v>162196</v>
      </c>
      <c r="C7" s="5" t="n">
        <v>131083</v>
      </c>
    </row>
    <row r="8" spans="1:3">
      <c r="A8" s="4" t="s">
        <v>149</v>
      </c>
      <c r="B8" s="5" t="n">
        <v>192668</v>
      </c>
      <c r="C8" s="5" t="n">
        <v>200913</v>
      </c>
    </row>
    <row r="9" spans="1:3">
      <c r="A9" s="4" t="s">
        <v>425</v>
      </c>
    </row>
    <row r="10" spans="1:3">
      <c r="A10" s="3" t="s">
        <v>431</v>
      </c>
    </row>
    <row r="11" spans="1:3">
      <c r="A11" s="4" t="s">
        <v>433</v>
      </c>
      <c r="B11" s="5" t="n">
        <v>30448</v>
      </c>
      <c r="C11" s="5" t="n">
        <v>69746</v>
      </c>
    </row>
    <row r="12" spans="1:3">
      <c r="A12" s="4" t="s">
        <v>434</v>
      </c>
      <c r="B12" s="5" t="n">
        <v>162926</v>
      </c>
      <c r="C12" s="5" t="n">
        <v>130765</v>
      </c>
    </row>
    <row r="13" spans="1:3">
      <c r="A13" s="4" t="s">
        <v>149</v>
      </c>
      <c r="B13" s="6" t="n">
        <v>193374</v>
      </c>
      <c r="C13" s="6" t="n">
        <v>200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222</v>
      </c>
    </row>
    <row r="3" spans="1:2">
      <c r="A3" s="3" t="s">
        <v>417</v>
      </c>
    </row>
    <row r="4" spans="1:2">
      <c r="A4" s="4" t="s">
        <v>181</v>
      </c>
      <c r="B4" s="6" t="n">
        <v>100</v>
      </c>
    </row>
    <row r="5" spans="1:2">
      <c r="A5" s="4" t="s">
        <v>436</v>
      </c>
      <c r="B5" s="6" t="n">
        <v>0</v>
      </c>
    </row>
    <row r="6" spans="1:2">
      <c r="A6" s="4" t="s">
        <v>365</v>
      </c>
    </row>
    <row r="7" spans="1:2">
      <c r="A7" s="3" t="s">
        <v>417</v>
      </c>
    </row>
    <row r="8" spans="1:2">
      <c r="A8" s="4" t="s">
        <v>437</v>
      </c>
      <c r="B8" s="4" t="s">
        <v>438</v>
      </c>
    </row>
    <row r="9" spans="1:2">
      <c r="A9" s="4" t="s">
        <v>368</v>
      </c>
    </row>
    <row r="10" spans="1:2">
      <c r="A10" s="3" t="s">
        <v>417</v>
      </c>
    </row>
    <row r="11" spans="1:2">
      <c r="A11" s="4" t="s">
        <v>437</v>
      </c>
      <c r="B11"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0</v>
      </c>
      <c r="C1" s="2" t="s">
        <v>2</v>
      </c>
      <c r="E1" s="2" t="s">
        <v>60</v>
      </c>
    </row>
    <row r="2" spans="1:6">
      <c r="A2" s="3" t="s">
        <v>441</v>
      </c>
    </row>
    <row r="3" spans="1:6">
      <c r="A3" s="4" t="s">
        <v>442</v>
      </c>
      <c r="E3" s="6" t="n">
        <v>2201</v>
      </c>
    </row>
    <row r="4" spans="1:6">
      <c r="A4" s="4" t="s">
        <v>149</v>
      </c>
      <c r="C4" s="6" t="n">
        <v>255150</v>
      </c>
      <c r="E4" s="5" t="n">
        <v>261514</v>
      </c>
    </row>
    <row r="5" spans="1:6">
      <c r="A5" s="3" t="s">
        <v>443</v>
      </c>
    </row>
    <row r="6" spans="1:6">
      <c r="A6" s="4" t="s">
        <v>444</v>
      </c>
      <c r="C6" s="5" t="n">
        <v>11977</v>
      </c>
      <c r="E6" s="5" t="n">
        <v>2591</v>
      </c>
    </row>
    <row r="7" spans="1:6">
      <c r="A7" s="4" t="s">
        <v>149</v>
      </c>
      <c r="C7" s="5" t="n">
        <v>11977</v>
      </c>
      <c r="E7" s="5" t="n">
        <v>2591</v>
      </c>
    </row>
    <row r="8" spans="1:6">
      <c r="A8" s="4" t="s">
        <v>422</v>
      </c>
    </row>
    <row r="9" spans="1:6">
      <c r="A9" s="3" t="s">
        <v>441</v>
      </c>
    </row>
    <row r="10" spans="1:6">
      <c r="A10" s="4" t="s">
        <v>420</v>
      </c>
      <c r="C10" s="5" t="n">
        <v>20000</v>
      </c>
      <c r="E10" s="5" t="n">
        <v>35028</v>
      </c>
    </row>
    <row r="11" spans="1:6">
      <c r="A11" s="4" t="s">
        <v>426</v>
      </c>
    </row>
    <row r="12" spans="1:6">
      <c r="A12" s="3" t="s">
        <v>441</v>
      </c>
    </row>
    <row r="13" spans="1:6">
      <c r="A13" s="4" t="s">
        <v>420</v>
      </c>
      <c r="C13" s="5" t="n">
        <v>21528</v>
      </c>
      <c r="E13" s="5" t="n">
        <v>2820</v>
      </c>
    </row>
    <row r="14" spans="1:6">
      <c r="A14" s="4" t="s">
        <v>428</v>
      </c>
    </row>
    <row r="15" spans="1:6">
      <c r="A15" s="3" t="s">
        <v>441</v>
      </c>
    </row>
    <row r="16" spans="1:6">
      <c r="A16" s="4" t="s">
        <v>420</v>
      </c>
      <c r="C16" s="5" t="n">
        <v>131438</v>
      </c>
      <c r="E16" s="5" t="n">
        <v>131256</v>
      </c>
    </row>
    <row r="17" spans="1:6">
      <c r="A17" s="4" t="s">
        <v>429</v>
      </c>
    </row>
    <row r="18" spans="1:6">
      <c r="A18" s="3" t="s">
        <v>441</v>
      </c>
    </row>
    <row r="19" spans="1:6">
      <c r="A19" s="4" t="s">
        <v>420</v>
      </c>
      <c r="C19" s="5" t="n">
        <v>61230</v>
      </c>
      <c r="E19" s="5" t="n">
        <v>69657</v>
      </c>
    </row>
    <row r="20" spans="1:6">
      <c r="A20" s="4" t="s">
        <v>427</v>
      </c>
    </row>
    <row r="21" spans="1:6">
      <c r="A21" s="3" t="s">
        <v>441</v>
      </c>
    </row>
    <row r="22" spans="1:6">
      <c r="A22" s="4" t="s">
        <v>420</v>
      </c>
      <c r="C22" s="5" t="n">
        <v>20954</v>
      </c>
      <c r="E22" s="5" t="n">
        <v>20552</v>
      </c>
    </row>
    <row r="23" spans="1:6">
      <c r="A23" s="4" t="s">
        <v>445</v>
      </c>
    </row>
    <row r="24" spans="1:6">
      <c r="A24" s="3" t="s">
        <v>441</v>
      </c>
    </row>
    <row r="25" spans="1:6">
      <c r="A25" s="4" t="s">
        <v>442</v>
      </c>
      <c r="B25" s="4" t="s">
        <v>414</v>
      </c>
      <c r="E25" s="5" t="n">
        <v>2201</v>
      </c>
    </row>
    <row r="26" spans="1:6">
      <c r="A26" s="4" t="s">
        <v>149</v>
      </c>
      <c r="C26" s="5" t="n">
        <v>255150</v>
      </c>
      <c r="E26" s="5" t="n">
        <v>261514</v>
      </c>
    </row>
    <row r="27" spans="1:6">
      <c r="A27" s="3" t="s">
        <v>443</v>
      </c>
    </row>
    <row r="28" spans="1:6">
      <c r="A28" s="4" t="s">
        <v>444</v>
      </c>
      <c r="C28" s="5" t="n">
        <v>11977</v>
      </c>
      <c r="D28" s="4" t="s">
        <v>446</v>
      </c>
      <c r="E28" s="5" t="n">
        <v>2591</v>
      </c>
      <c r="F28" s="4" t="s">
        <v>447</v>
      </c>
    </row>
    <row r="29" spans="1:6">
      <c r="A29" s="4" t="s">
        <v>149</v>
      </c>
      <c r="C29" s="5" t="n">
        <v>11977</v>
      </c>
      <c r="E29" s="5" t="n">
        <v>2591</v>
      </c>
    </row>
    <row r="30" spans="1:6">
      <c r="A30" s="4" t="s">
        <v>448</v>
      </c>
    </row>
    <row r="31" spans="1:6">
      <c r="A31" s="3" t="s">
        <v>441</v>
      </c>
    </row>
    <row r="32" spans="1:6">
      <c r="A32" s="4" t="s">
        <v>420</v>
      </c>
      <c r="C32" s="5" t="n">
        <v>20000</v>
      </c>
      <c r="E32" s="5" t="n">
        <v>35028</v>
      </c>
    </row>
    <row r="33" spans="1:6">
      <c r="A33" s="4" t="s">
        <v>449</v>
      </c>
    </row>
    <row r="34" spans="1:6">
      <c r="A34" s="3" t="s">
        <v>441</v>
      </c>
    </row>
    <row r="35" spans="1:6">
      <c r="A35" s="4" t="s">
        <v>420</v>
      </c>
      <c r="C35" s="5" t="n">
        <v>21528</v>
      </c>
      <c r="E35" s="5" t="n">
        <v>2820</v>
      </c>
    </row>
    <row r="36" spans="1:6">
      <c r="A36" s="4" t="s">
        <v>450</v>
      </c>
    </row>
    <row r="37" spans="1:6">
      <c r="A37" s="3" t="s">
        <v>441</v>
      </c>
    </row>
    <row r="38" spans="1:6">
      <c r="A38" s="4" t="s">
        <v>420</v>
      </c>
      <c r="C38" s="5" t="n">
        <v>131438</v>
      </c>
      <c r="E38" s="5" t="n">
        <v>131256</v>
      </c>
    </row>
    <row r="39" spans="1:6">
      <c r="A39" s="4" t="s">
        <v>451</v>
      </c>
    </row>
    <row r="40" spans="1:6">
      <c r="A40" s="3" t="s">
        <v>441</v>
      </c>
    </row>
    <row r="41" spans="1:6">
      <c r="A41" s="4" t="s">
        <v>420</v>
      </c>
      <c r="C41" s="5" t="n">
        <v>61230</v>
      </c>
      <c r="E41" s="5" t="n">
        <v>69657</v>
      </c>
    </row>
    <row r="42" spans="1:6">
      <c r="A42" s="4" t="s">
        <v>452</v>
      </c>
    </row>
    <row r="43" spans="1:6">
      <c r="A43" s="3" t="s">
        <v>441</v>
      </c>
    </row>
    <row r="44" spans="1:6">
      <c r="A44" s="4" t="s">
        <v>420</v>
      </c>
      <c r="C44" s="6" t="n">
        <v>20954</v>
      </c>
      <c r="E44" s="6" t="n">
        <v>20552</v>
      </c>
    </row>
    <row r="45" spans="1:6"/>
    <row r="46" spans="1:6">
      <c r="A46" s="4" t="s">
        <v>414</v>
      </c>
      <c r="B46" s="4" t="s">
        <v>453</v>
      </c>
    </row>
    <row r="47" spans="1:6">
      <c r="A47" s="4" t="s">
        <v>446</v>
      </c>
      <c r="B47" s="4" t="s">
        <v>454</v>
      </c>
    </row>
    <row r="48" spans="1:6">
      <c r="A48" s="4" t="s">
        <v>447</v>
      </c>
      <c r="B48" s="4" t="s">
        <v>455</v>
      </c>
    </row>
  </sheetData>
  <mergeCells count="7">
    <mergeCell ref="A1:B1"/>
    <mergeCell ref="C1:D1"/>
    <mergeCell ref="E1:F1"/>
    <mergeCell ref="A45:E45"/>
    <mergeCell ref="B46:E46"/>
    <mergeCell ref="B47:E47"/>
    <mergeCell ref="B48:E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6</v>
      </c>
      <c r="B1" s="2" t="s">
        <v>457</v>
      </c>
      <c r="C1" s="2" t="s">
        <v>222</v>
      </c>
      <c r="D1" s="2" t="s">
        <v>458</v>
      </c>
      <c r="E1" s="2" t="s">
        <v>353</v>
      </c>
    </row>
    <row r="2" spans="1:5">
      <c r="A2" s="4" t="s">
        <v>459</v>
      </c>
    </row>
    <row r="3" spans="1:5">
      <c r="A3" s="3" t="s">
        <v>460</v>
      </c>
    </row>
    <row r="4" spans="1:5">
      <c r="A4" s="4" t="s">
        <v>461</v>
      </c>
      <c r="B4" s="8" t="n">
        <v>0.7</v>
      </c>
      <c r="C4" s="6" t="n">
        <v>126</v>
      </c>
      <c r="D4" s="8" t="n">
        <v>0.6</v>
      </c>
      <c r="E4" s="6" t="n">
        <v>72</v>
      </c>
    </row>
    <row r="5" spans="1:5">
      <c r="A5" s="4" t="s">
        <v>462</v>
      </c>
    </row>
    <row r="6" spans="1:5">
      <c r="A6" s="3" t="s">
        <v>460</v>
      </c>
    </row>
    <row r="7" spans="1:5">
      <c r="A7" s="4" t="s">
        <v>463</v>
      </c>
      <c r="C7" s="8" t="n">
        <v>125.1</v>
      </c>
      <c r="E7" s="8" t="n">
        <v>6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14"/>
  </cols>
  <sheetData>
    <row r="1" spans="1:5">
      <c r="A1" s="1" t="s">
        <v>464</v>
      </c>
      <c r="B1" s="2" t="s">
        <v>122</v>
      </c>
      <c r="C1" s="2" t="s">
        <v>1</v>
      </c>
    </row>
    <row r="2" spans="1:5">
      <c r="B2" s="2" t="s">
        <v>465</v>
      </c>
      <c r="C2" s="2" t="s">
        <v>465</v>
      </c>
      <c r="D2" s="2" t="s">
        <v>466</v>
      </c>
      <c r="E2" s="2" t="s">
        <v>467</v>
      </c>
    </row>
    <row r="3" spans="1:5">
      <c r="A3" s="3" t="s">
        <v>468</v>
      </c>
    </row>
    <row r="4" spans="1:5">
      <c r="A4" s="4" t="s">
        <v>469</v>
      </c>
      <c r="B4" s="6" t="n">
        <v>125100</v>
      </c>
      <c r="C4" s="6" t="n">
        <v>125100</v>
      </c>
    </row>
    <row r="5" spans="1:5">
      <c r="A5" s="4" t="s">
        <v>470</v>
      </c>
      <c r="C5" s="4" t="s">
        <v>471</v>
      </c>
    </row>
    <row r="6" spans="1:5">
      <c r="A6" s="4" t="s">
        <v>472</v>
      </c>
      <c r="B6" s="6" t="n">
        <v>1279</v>
      </c>
      <c r="C6" s="6" t="n">
        <v>846</v>
      </c>
    </row>
    <row r="7" spans="1:5">
      <c r="A7" s="4" t="s">
        <v>473</v>
      </c>
      <c r="B7" s="4" t="s">
        <v>474</v>
      </c>
      <c r="C7" s="4" t="s">
        <v>474</v>
      </c>
    </row>
    <row r="8" spans="1:5">
      <c r="A8" s="4" t="s">
        <v>459</v>
      </c>
    </row>
    <row r="9" spans="1:5">
      <c r="A9" s="3" t="s">
        <v>468</v>
      </c>
    </row>
    <row r="10" spans="1:5">
      <c r="A10" s="4" t="s">
        <v>475</v>
      </c>
      <c r="D10" s="5" t="n">
        <v>45</v>
      </c>
    </row>
    <row r="11" spans="1:5">
      <c r="A11" s="4" t="s">
        <v>469</v>
      </c>
      <c r="D11" s="6" t="n">
        <v>98000</v>
      </c>
    </row>
    <row r="12" spans="1:5">
      <c r="A12" s="4" t="s">
        <v>472</v>
      </c>
      <c r="D12" s="6" t="n">
        <v>1500</v>
      </c>
    </row>
    <row r="13" spans="1:5">
      <c r="A13" s="4" t="s">
        <v>476</v>
      </c>
      <c r="C13" s="6" t="n">
        <v>4900</v>
      </c>
    </row>
    <row r="14" spans="1:5">
      <c r="A14" s="4" t="s">
        <v>477</v>
      </c>
    </row>
    <row r="15" spans="1:5">
      <c r="A15" s="3" t="s">
        <v>468</v>
      </c>
    </row>
    <row r="16" spans="1:5">
      <c r="A16" s="4" t="s">
        <v>475</v>
      </c>
      <c r="B16" s="5" t="n">
        <v>20</v>
      </c>
      <c r="C16" s="5" t="n">
        <v>20</v>
      </c>
    </row>
    <row r="17" spans="1:5">
      <c r="A17" s="4" t="s">
        <v>469</v>
      </c>
      <c r="B17" s="6" t="n">
        <v>24000</v>
      </c>
      <c r="C17" s="6" t="n">
        <v>24000</v>
      </c>
    </row>
    <row r="18" spans="1:5">
      <c r="A18" s="4" t="s">
        <v>478</v>
      </c>
    </row>
    <row r="19" spans="1:5">
      <c r="A19" s="3" t="s">
        <v>468</v>
      </c>
    </row>
    <row r="20" spans="1:5">
      <c r="A20" s="4" t="s">
        <v>475</v>
      </c>
      <c r="B20" s="5" t="n">
        <v>1</v>
      </c>
      <c r="C20" s="5" t="n">
        <v>1</v>
      </c>
    </row>
    <row r="21" spans="1:5">
      <c r="A21" s="4" t="s">
        <v>469</v>
      </c>
      <c r="B21" s="6" t="n">
        <v>1000</v>
      </c>
      <c r="C21" s="6" t="n">
        <v>1000</v>
      </c>
    </row>
    <row r="22" spans="1:5">
      <c r="A22" s="4" t="s">
        <v>472</v>
      </c>
      <c r="B22" s="5" t="n">
        <v>2100</v>
      </c>
      <c r="C22" s="5" t="n">
        <v>4000</v>
      </c>
    </row>
    <row r="23" spans="1:5">
      <c r="A23" s="4" t="s">
        <v>479</v>
      </c>
      <c r="B23" s="6" t="n">
        <v>1700</v>
      </c>
      <c r="C23" s="6" t="n">
        <v>1700</v>
      </c>
    </row>
    <row r="24" spans="1:5">
      <c r="A24" s="4" t="s">
        <v>480</v>
      </c>
    </row>
    <row r="25" spans="1:5">
      <c r="A25" s="3" t="s">
        <v>468</v>
      </c>
    </row>
    <row r="26" spans="1:5">
      <c r="A26" s="4" t="s">
        <v>475</v>
      </c>
      <c r="B26" s="5" t="n">
        <v>100</v>
      </c>
      <c r="C26" s="5" t="n">
        <v>100</v>
      </c>
      <c r="D26" s="5" t="n">
        <v>0</v>
      </c>
    </row>
    <row r="27" spans="1:5">
      <c r="A27" s="4" t="s">
        <v>469</v>
      </c>
      <c r="B27" s="6" t="n">
        <v>101000</v>
      </c>
      <c r="C27" s="6" t="n">
        <v>101000</v>
      </c>
    </row>
    <row r="28" spans="1:5">
      <c r="A28" s="4" t="s">
        <v>472</v>
      </c>
      <c r="B28" s="6" t="n">
        <v>6600</v>
      </c>
      <c r="C28" s="6" t="n">
        <v>6600</v>
      </c>
    </row>
    <row r="29" spans="1:5">
      <c r="A29" s="4" t="s">
        <v>481</v>
      </c>
    </row>
    <row r="30" spans="1:5">
      <c r="A30" s="3" t="s">
        <v>468</v>
      </c>
    </row>
    <row r="31" spans="1:5">
      <c r="A31" s="4" t="s">
        <v>470</v>
      </c>
      <c r="B31" s="4" t="s">
        <v>482</v>
      </c>
    </row>
    <row r="32" spans="1:5">
      <c r="A32" s="4" t="s">
        <v>483</v>
      </c>
    </row>
    <row r="33" spans="1:5">
      <c r="A33" s="3" t="s">
        <v>468</v>
      </c>
    </row>
    <row r="34" spans="1:5">
      <c r="A34" s="4" t="s">
        <v>470</v>
      </c>
      <c r="B34" s="4" t="s">
        <v>484</v>
      </c>
    </row>
    <row r="35" spans="1:5">
      <c r="A35" s="4" t="s">
        <v>485</v>
      </c>
    </row>
    <row r="36" spans="1:5">
      <c r="A36" s="3" t="s">
        <v>468</v>
      </c>
    </row>
    <row r="37" spans="1:5">
      <c r="A37" s="4" t="s">
        <v>475</v>
      </c>
      <c r="B37" s="5" t="n">
        <v>1</v>
      </c>
      <c r="C37" s="5" t="n">
        <v>1</v>
      </c>
    </row>
    <row r="38" spans="1:5">
      <c r="A38" s="4" t="s">
        <v>469</v>
      </c>
      <c r="D38" s="6" t="n">
        <v>5000</v>
      </c>
    </row>
    <row r="39" spans="1:5">
      <c r="A39" s="4" t="s">
        <v>486</v>
      </c>
    </row>
    <row r="40" spans="1:5">
      <c r="A40" s="3" t="s">
        <v>468</v>
      </c>
    </row>
    <row r="41" spans="1:5">
      <c r="A41" s="4" t="s">
        <v>475</v>
      </c>
      <c r="B41" s="5" t="n">
        <v>2</v>
      </c>
      <c r="C41" s="5" t="n">
        <v>2</v>
      </c>
    </row>
    <row r="42" spans="1:5">
      <c r="A42" s="4" t="s">
        <v>487</v>
      </c>
      <c r="D42" s="9" t="n">
        <v>64.2</v>
      </c>
    </row>
    <row r="43" spans="1:5">
      <c r="A43" s="4" t="s">
        <v>476</v>
      </c>
      <c r="C43" s="6" t="n">
        <v>17</v>
      </c>
    </row>
    <row r="44" spans="1:5">
      <c r="A44" s="4" t="s">
        <v>488</v>
      </c>
    </row>
    <row r="45" spans="1:5">
      <c r="A45" s="3" t="s">
        <v>468</v>
      </c>
    </row>
    <row r="46" spans="1:5">
      <c r="A46" s="4" t="s">
        <v>470</v>
      </c>
      <c r="C46" s="4" t="s">
        <v>489</v>
      </c>
    </row>
    <row r="47" spans="1:5">
      <c r="A47" s="4" t="s">
        <v>490</v>
      </c>
      <c r="E47" s="4" t="s">
        <v>491</v>
      </c>
    </row>
    <row r="48" spans="1:5">
      <c r="A48" s="4" t="s">
        <v>492</v>
      </c>
    </row>
    <row r="49" spans="1:5">
      <c r="A49" s="3" t="s">
        <v>468</v>
      </c>
    </row>
    <row r="50" spans="1:5">
      <c r="A50" s="4" t="s">
        <v>472</v>
      </c>
      <c r="C50" s="6" t="n">
        <v>1700</v>
      </c>
      <c r="D50" s="6" t="n">
        <v>1600</v>
      </c>
    </row>
    <row r="51" spans="1:5">
      <c r="A51" s="4" t="s">
        <v>493</v>
      </c>
    </row>
    <row r="52" spans="1:5">
      <c r="A52" s="3" t="s">
        <v>468</v>
      </c>
    </row>
    <row r="53" spans="1:5">
      <c r="A53" s="4" t="s">
        <v>475</v>
      </c>
      <c r="B53" s="5" t="n">
        <v>1</v>
      </c>
      <c r="C53" s="5" t="n">
        <v>1</v>
      </c>
    </row>
    <row r="54" spans="1:5">
      <c r="A54" s="4" t="s">
        <v>469</v>
      </c>
      <c r="B54" s="6" t="n">
        <v>500</v>
      </c>
      <c r="C54" s="6" t="n">
        <v>500</v>
      </c>
      <c r="D54" s="6" t="n">
        <v>4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22</v>
      </c>
      <c r="D1" s="2" t="s">
        <v>1</v>
      </c>
    </row>
    <row r="2" spans="1:5">
      <c r="B2" s="2" t="s">
        <v>2</v>
      </c>
      <c r="C2" s="2" t="s">
        <v>123</v>
      </c>
      <c r="D2" s="2" t="s">
        <v>2</v>
      </c>
      <c r="E2" s="2" t="s">
        <v>123</v>
      </c>
    </row>
    <row r="3" spans="1:5">
      <c r="A3" s="3" t="s">
        <v>495</v>
      </c>
    </row>
    <row r="4" spans="1:5">
      <c r="A4" s="4" t="s">
        <v>496</v>
      </c>
      <c r="B4" s="6" t="n">
        <v>-7848</v>
      </c>
      <c r="D4" s="6" t="n">
        <v>-7565</v>
      </c>
    </row>
    <row r="5" spans="1:5">
      <c r="A5" s="3" t="s">
        <v>497</v>
      </c>
    </row>
    <row r="6" spans="1:5">
      <c r="A6" s="4" t="s">
        <v>496</v>
      </c>
      <c r="B6" s="5" t="n">
        <v>1279</v>
      </c>
      <c r="D6" s="5" t="n">
        <v>846</v>
      </c>
    </row>
    <row r="7" spans="1:5">
      <c r="A7" s="4" t="s">
        <v>498</v>
      </c>
      <c r="B7" s="5" t="n">
        <v>-6569</v>
      </c>
      <c r="C7" s="6" t="n">
        <v>-1</v>
      </c>
      <c r="D7" s="5" t="n">
        <v>-6719</v>
      </c>
      <c r="E7" s="6" t="n">
        <v>-2</v>
      </c>
    </row>
    <row r="8" spans="1:5">
      <c r="A8" s="4" t="s">
        <v>499</v>
      </c>
    </row>
    <row r="9" spans="1:5">
      <c r="A9" s="3" t="s">
        <v>495</v>
      </c>
    </row>
    <row r="10" spans="1:5">
      <c r="A10" s="4" t="s">
        <v>496</v>
      </c>
      <c r="B10" s="5" t="n">
        <v>-1239</v>
      </c>
      <c r="D10" s="5" t="n">
        <v>-956</v>
      </c>
    </row>
    <row r="11" spans="1:5">
      <c r="A11" s="4" t="s">
        <v>500</v>
      </c>
    </row>
    <row r="12" spans="1:5">
      <c r="A12" s="3" t="s">
        <v>497</v>
      </c>
    </row>
    <row r="13" spans="1:5">
      <c r="A13" s="4" t="s">
        <v>496</v>
      </c>
      <c r="B13" s="5" t="n">
        <v>-405</v>
      </c>
      <c r="D13" s="5" t="n">
        <v>-838</v>
      </c>
    </row>
    <row r="14" spans="1:5">
      <c r="A14" s="4" t="s">
        <v>459</v>
      </c>
    </row>
    <row r="15" spans="1:5">
      <c r="A15" s="3" t="s">
        <v>497</v>
      </c>
    </row>
    <row r="16" spans="1:5">
      <c r="A16" s="4" t="s">
        <v>496</v>
      </c>
      <c r="E16" s="6" t="n">
        <v>1500</v>
      </c>
    </row>
    <row r="17" spans="1:5">
      <c r="A17" s="4" t="s">
        <v>501</v>
      </c>
    </row>
    <row r="18" spans="1:5">
      <c r="A18" s="3" t="s">
        <v>495</v>
      </c>
    </row>
    <row r="19" spans="1:5">
      <c r="A19" s="4" t="s">
        <v>496</v>
      </c>
      <c r="B19" s="5" t="n">
        <v>-6609</v>
      </c>
      <c r="D19" s="5" t="n">
        <v>-6609</v>
      </c>
    </row>
    <row r="20" spans="1:5">
      <c r="A20" s="4" t="s">
        <v>502</v>
      </c>
    </row>
    <row r="21" spans="1:5">
      <c r="A21" s="3" t="s">
        <v>497</v>
      </c>
    </row>
    <row r="22" spans="1:5">
      <c r="A22" s="4" t="s">
        <v>496</v>
      </c>
      <c r="B22" s="5" t="n">
        <v>1669</v>
      </c>
      <c r="D22" s="5" t="n">
        <v>1669</v>
      </c>
    </row>
    <row r="23" spans="1:5">
      <c r="A23" s="4" t="s">
        <v>503</v>
      </c>
    </row>
    <row r="24" spans="1:5">
      <c r="A24" s="3" t="s">
        <v>497</v>
      </c>
    </row>
    <row r="25" spans="1:5">
      <c r="A25" s="4" t="s">
        <v>496</v>
      </c>
      <c r="B25" s="5" t="n">
        <v>14</v>
      </c>
      <c r="D25" s="5" t="n">
        <v>14</v>
      </c>
    </row>
    <row r="26" spans="1:5">
      <c r="A26" s="4" t="s">
        <v>504</v>
      </c>
    </row>
    <row r="27" spans="1:5">
      <c r="A27" s="3" t="s">
        <v>497</v>
      </c>
    </row>
    <row r="28" spans="1:5">
      <c r="A28" s="4" t="s">
        <v>496</v>
      </c>
      <c r="B28" s="6" t="n">
        <v>1</v>
      </c>
      <c r="D28" s="6"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0</v>
      </c>
    </row>
    <row r="2" spans="1:3">
      <c r="A2" s="3" t="s">
        <v>506</v>
      </c>
    </row>
    <row r="3" spans="1:3">
      <c r="A3" s="4" t="s">
        <v>507</v>
      </c>
      <c r="B3" s="6" t="n">
        <v>114</v>
      </c>
      <c r="C3" s="6" t="n">
        <v>2201</v>
      </c>
    </row>
    <row r="4" spans="1:3">
      <c r="A4" s="4" t="s">
        <v>508</v>
      </c>
      <c r="B4" s="5" t="n">
        <v>-114</v>
      </c>
    </row>
    <row r="5" spans="1:3">
      <c r="A5" s="4" t="s">
        <v>509</v>
      </c>
      <c r="B5" s="5" t="n">
        <v>0</v>
      </c>
      <c r="C5" s="5" t="n">
        <v>2201</v>
      </c>
    </row>
    <row r="6" spans="1:3">
      <c r="A6" s="4" t="s">
        <v>510</v>
      </c>
      <c r="B6" s="5" t="n">
        <v>-12091</v>
      </c>
      <c r="C6" s="5" t="n">
        <v>-2591</v>
      </c>
    </row>
    <row r="7" spans="1:3">
      <c r="A7" s="4" t="s">
        <v>511</v>
      </c>
      <c r="B7" s="5" t="n">
        <v>114</v>
      </c>
    </row>
    <row r="8" spans="1:3">
      <c r="A8" s="4" t="s">
        <v>512</v>
      </c>
      <c r="B8" s="5" t="n">
        <v>-11977</v>
      </c>
      <c r="C8" s="5" t="n">
        <v>-2591</v>
      </c>
    </row>
    <row r="9" spans="1:3">
      <c r="A9" s="4" t="s">
        <v>459</v>
      </c>
    </row>
    <row r="10" spans="1:3">
      <c r="A10" s="3" t="s">
        <v>506</v>
      </c>
    </row>
    <row r="11" spans="1:3">
      <c r="A11" s="4" t="s">
        <v>513</v>
      </c>
      <c r="B11" s="5" t="n">
        <v>31</v>
      </c>
    </row>
    <row r="12" spans="1:3">
      <c r="A12" s="4" t="s">
        <v>514</v>
      </c>
      <c r="B12" s="5" t="n">
        <v>-4956</v>
      </c>
    </row>
    <row r="13" spans="1:3">
      <c r="A13" s="4" t="s">
        <v>486</v>
      </c>
    </row>
    <row r="14" spans="1:3">
      <c r="A14" s="3" t="s">
        <v>515</v>
      </c>
    </row>
    <row r="15" spans="1:3">
      <c r="A15" s="4" t="s">
        <v>513</v>
      </c>
      <c r="B15" s="5" t="n">
        <v>0</v>
      </c>
    </row>
    <row r="16" spans="1:3">
      <c r="A16" s="4" t="s">
        <v>514</v>
      </c>
      <c r="B16" s="5" t="n">
        <v>0</v>
      </c>
      <c r="C16" s="5" t="n">
        <v>-2591</v>
      </c>
    </row>
    <row r="17" spans="1:3">
      <c r="A17" s="3" t="s">
        <v>506</v>
      </c>
    </row>
    <row r="18" spans="1:3">
      <c r="A18" s="4" t="s">
        <v>513</v>
      </c>
      <c r="B18" s="5" t="n">
        <v>83</v>
      </c>
    </row>
    <row r="19" spans="1:3">
      <c r="A19" s="4" t="s">
        <v>514</v>
      </c>
      <c r="B19" s="5" t="n">
        <v>-5302</v>
      </c>
    </row>
    <row r="20" spans="1:3">
      <c r="A20" s="4" t="s">
        <v>516</v>
      </c>
    </row>
    <row r="21" spans="1:3">
      <c r="A21" s="3" t="s">
        <v>515</v>
      </c>
    </row>
    <row r="22" spans="1:3">
      <c r="A22" s="4" t="s">
        <v>513</v>
      </c>
      <c r="B22" s="5" t="n">
        <v>0</v>
      </c>
      <c r="C22" s="6" t="n">
        <v>2201</v>
      </c>
    </row>
    <row r="23" spans="1:3">
      <c r="A23" s="4" t="s">
        <v>514</v>
      </c>
      <c r="B23" s="6" t="n">
        <v>-18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7</v>
      </c>
      <c r="B1" s="2" t="s">
        <v>2</v>
      </c>
      <c r="C1" s="2" t="s">
        <v>60</v>
      </c>
    </row>
    <row r="2" spans="1:3">
      <c r="A2" s="3" t="s">
        <v>518</v>
      </c>
    </row>
    <row r="3" spans="1:3">
      <c r="A3" s="4" t="s">
        <v>191</v>
      </c>
      <c r="B3" s="6" t="n">
        <v>283546</v>
      </c>
      <c r="C3" s="6" t="n">
        <v>260698</v>
      </c>
    </row>
    <row r="4" spans="1:3">
      <c r="A4" s="4" t="s">
        <v>519</v>
      </c>
      <c r="B4" s="5" t="n">
        <v>-79</v>
      </c>
      <c r="C4" s="5" t="n">
        <v>-96</v>
      </c>
    </row>
    <row r="5" spans="1:3">
      <c r="A5" s="4" t="s">
        <v>65</v>
      </c>
      <c r="B5" s="6" t="n">
        <v>283467</v>
      </c>
      <c r="C5" s="6" t="n">
        <v>260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122</v>
      </c>
      <c r="D1" s="2" t="s">
        <v>1</v>
      </c>
    </row>
    <row r="2" spans="1:5">
      <c r="B2" s="2" t="s">
        <v>2</v>
      </c>
      <c r="C2" s="2" t="s">
        <v>123</v>
      </c>
      <c r="D2" s="2" t="s">
        <v>2</v>
      </c>
      <c r="E2" s="2" t="s">
        <v>123</v>
      </c>
    </row>
    <row r="3" spans="1:5">
      <c r="A3" s="4" t="s">
        <v>120</v>
      </c>
      <c r="B3" s="5" t="n">
        <v>355000</v>
      </c>
      <c r="C3" s="5" t="n">
        <v>100000</v>
      </c>
      <c r="D3" s="5" t="n">
        <v>355000</v>
      </c>
      <c r="E3" s="5" t="n">
        <v>10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0</v>
      </c>
      <c r="B1" s="2" t="s">
        <v>2</v>
      </c>
      <c r="C1" s="2" t="s">
        <v>60</v>
      </c>
    </row>
    <row r="2" spans="1:3">
      <c r="A2" s="3" t="s">
        <v>521</v>
      </c>
    </row>
    <row r="3" spans="1:3">
      <c r="A3" s="4" t="s">
        <v>522</v>
      </c>
      <c r="B3" s="6" t="n">
        <v>118729</v>
      </c>
      <c r="C3" s="6" t="n">
        <v>113321</v>
      </c>
    </row>
    <row r="4" spans="1:3">
      <c r="A4" s="4" t="s">
        <v>523</v>
      </c>
      <c r="B4" s="5" t="n">
        <v>141646</v>
      </c>
      <c r="C4" s="5" t="n">
        <v>141730</v>
      </c>
    </row>
    <row r="5" spans="1:3">
      <c r="A5" s="4" t="s">
        <v>524</v>
      </c>
      <c r="B5" s="5" t="n">
        <v>18779</v>
      </c>
      <c r="C5" s="5" t="n">
        <v>24916</v>
      </c>
    </row>
    <row r="6" spans="1:3">
      <c r="A6" s="4" t="s">
        <v>525</v>
      </c>
      <c r="B6" s="5" t="n">
        <v>11054</v>
      </c>
      <c r="C6" s="5" t="n">
        <v>13645</v>
      </c>
    </row>
    <row r="7" spans="1:3">
      <c r="A7" s="4" t="s">
        <v>67</v>
      </c>
      <c r="B7" s="6" t="n">
        <v>290208</v>
      </c>
      <c r="C7" s="6" t="n">
        <v>2936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26</v>
      </c>
      <c r="B1" s="2" t="s">
        <v>1</v>
      </c>
    </row>
    <row r="2" spans="1:2">
      <c r="B2" s="2" t="s">
        <v>222</v>
      </c>
    </row>
    <row r="3" spans="1:2">
      <c r="A3" s="3" t="s">
        <v>241</v>
      </c>
    </row>
    <row r="4" spans="1:2">
      <c r="A4" s="4" t="s">
        <v>527</v>
      </c>
      <c r="B4" s="6" t="n">
        <v>24300</v>
      </c>
    </row>
    <row r="5" spans="1:2">
      <c r="A5" s="4" t="s">
        <v>68</v>
      </c>
      <c r="B5" s="6" t="n">
        <v>243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528</v>
      </c>
      <c r="B1" s="2" t="s">
        <v>529</v>
      </c>
      <c r="C1" s="2" t="s">
        <v>222</v>
      </c>
      <c r="D1" s="2" t="s">
        <v>530</v>
      </c>
      <c r="E1" s="2" t="s">
        <v>353</v>
      </c>
    </row>
    <row r="2" spans="1:5">
      <c r="A2" s="4" t="s">
        <v>531</v>
      </c>
      <c r="B2" s="10" t="n">
        <v>6</v>
      </c>
      <c r="D2" s="10" t="n">
        <v>6</v>
      </c>
    </row>
    <row r="3" spans="1:5">
      <c r="A3" s="4" t="s">
        <v>532</v>
      </c>
      <c r="C3" s="8" t="n">
        <v>7.4</v>
      </c>
      <c r="E3" s="8" t="n">
        <v>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533</v>
      </c>
      <c r="B1" s="2" t="s">
        <v>122</v>
      </c>
      <c r="C1" s="2" t="s">
        <v>1</v>
      </c>
    </row>
    <row r="2" spans="1:4">
      <c r="B2" s="2" t="s">
        <v>2</v>
      </c>
      <c r="C2" s="2" t="s">
        <v>2</v>
      </c>
      <c r="D2" s="2" t="s">
        <v>534</v>
      </c>
    </row>
    <row r="3" spans="1:4">
      <c r="A3" s="4" t="s">
        <v>535</v>
      </c>
      <c r="B3" s="6" t="n">
        <v>500</v>
      </c>
      <c r="C3" s="6" t="n">
        <v>1500</v>
      </c>
    </row>
    <row r="4" spans="1:4">
      <c r="A4" s="4" t="s">
        <v>536</v>
      </c>
      <c r="B4" s="5" t="n">
        <v>1893</v>
      </c>
      <c r="C4" s="5" t="n">
        <v>1893</v>
      </c>
      <c r="D4" s="6" t="n">
        <v>1601</v>
      </c>
    </row>
    <row r="5" spans="1:4">
      <c r="A5" s="4" t="s">
        <v>537</v>
      </c>
      <c r="B5" s="6" t="n">
        <v>200</v>
      </c>
      <c r="C5" s="6" t="n">
        <v>200</v>
      </c>
    </row>
    <row r="6" spans="1:4">
      <c r="A6" s="4" t="s">
        <v>538</v>
      </c>
    </row>
    <row r="7" spans="1:4">
      <c r="A7" s="4" t="s">
        <v>539</v>
      </c>
      <c r="C7" s="4" t="s">
        <v>540</v>
      </c>
    </row>
    <row r="8" spans="1:4">
      <c r="A8" s="4" t="s">
        <v>541</v>
      </c>
      <c r="C8" s="4" t="s">
        <v>369</v>
      </c>
    </row>
    <row r="9" spans="1:4">
      <c r="A9" s="4" t="s">
        <v>542</v>
      </c>
    </row>
    <row r="10" spans="1:4">
      <c r="A10" s="4" t="s">
        <v>541</v>
      </c>
      <c r="C10" s="4" t="s">
        <v>3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34</v>
      </c>
    </row>
    <row r="2" spans="1:3">
      <c r="A2" s="3" t="s">
        <v>441</v>
      </c>
    </row>
    <row r="3" spans="1:3">
      <c r="A3" s="4" t="s">
        <v>544</v>
      </c>
      <c r="B3" s="6" t="n">
        <v>7175</v>
      </c>
      <c r="C3" s="6" t="n">
        <v>5370</v>
      </c>
    </row>
    <row r="4" spans="1:3">
      <c r="A4" s="3" t="s">
        <v>545</v>
      </c>
    </row>
    <row r="5" spans="1:3">
      <c r="A5" s="4" t="s">
        <v>546</v>
      </c>
      <c r="B5" s="5" t="n">
        <v>1893</v>
      </c>
      <c r="C5" s="5" t="n">
        <v>1601</v>
      </c>
    </row>
    <row r="6" spans="1:3">
      <c r="A6" s="4" t="s">
        <v>547</v>
      </c>
      <c r="B6" s="6" t="n">
        <v>5024</v>
      </c>
      <c r="C6" s="5" t="n">
        <v>3769</v>
      </c>
    </row>
    <row r="7" spans="1:3">
      <c r="A7" s="4" t="s">
        <v>548</v>
      </c>
    </row>
    <row r="8" spans="1:3">
      <c r="A8" s="3" t="s">
        <v>441</v>
      </c>
    </row>
    <row r="9" spans="1:3">
      <c r="A9" s="4" t="s">
        <v>544</v>
      </c>
      <c r="C9" s="5" t="n">
        <v>5370</v>
      </c>
    </row>
    <row r="10" spans="1:3">
      <c r="A10" s="3" t="s">
        <v>545</v>
      </c>
    </row>
    <row r="11" spans="1:3">
      <c r="A11" s="4" t="s">
        <v>546</v>
      </c>
      <c r="C11" s="5" t="n">
        <v>1601</v>
      </c>
    </row>
    <row r="12" spans="1:3">
      <c r="A12" s="4" t="s">
        <v>547</v>
      </c>
      <c r="C12" s="6" t="n">
        <v>37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549</v>
      </c>
      <c r="B1" s="2" t="s">
        <v>222</v>
      </c>
    </row>
    <row r="2" spans="1:2">
      <c r="A2" s="3" t="s">
        <v>550</v>
      </c>
    </row>
    <row r="3" spans="1:2">
      <c r="A3" s="4" t="s">
        <v>551</v>
      </c>
      <c r="B3" s="6" t="n">
        <v>486</v>
      </c>
    </row>
    <row r="4" spans="1:2">
      <c r="A4" s="4" t="s">
        <v>355</v>
      </c>
      <c r="B4" s="5" t="n">
        <v>2131</v>
      </c>
    </row>
    <row r="5" spans="1:2">
      <c r="A5" s="4" t="s">
        <v>356</v>
      </c>
      <c r="B5" s="5" t="n">
        <v>2000</v>
      </c>
    </row>
    <row r="6" spans="1:2">
      <c r="A6" s="4" t="s">
        <v>357</v>
      </c>
      <c r="B6" s="5" t="n">
        <v>1895</v>
      </c>
    </row>
    <row r="7" spans="1:2">
      <c r="A7" s="4" t="s">
        <v>552</v>
      </c>
      <c r="B7" s="5" t="n">
        <v>878</v>
      </c>
    </row>
    <row r="8" spans="1:2">
      <c r="A8" s="4" t="s">
        <v>358</v>
      </c>
      <c r="B8" s="5" t="n">
        <v>15</v>
      </c>
    </row>
    <row r="9" spans="1:2">
      <c r="A9" s="4" t="s">
        <v>553</v>
      </c>
      <c r="B9" s="5" t="n">
        <v>7405</v>
      </c>
    </row>
    <row r="10" spans="1:2">
      <c r="A10" s="4" t="s">
        <v>554</v>
      </c>
      <c r="B10" s="5" t="n">
        <v>-488</v>
      </c>
    </row>
    <row r="11" spans="1:2">
      <c r="A11" s="4" t="s">
        <v>555</v>
      </c>
      <c r="B11" s="6" t="n">
        <v>69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56</v>
      </c>
      <c r="B1" s="2" t="s">
        <v>2</v>
      </c>
    </row>
    <row r="2" spans="1:2">
      <c r="A2" s="3" t="s">
        <v>557</v>
      </c>
    </row>
    <row r="3" spans="1:2">
      <c r="A3" s="4" t="s">
        <v>558</v>
      </c>
      <c r="B3" s="4" t="s">
        <v>559</v>
      </c>
    </row>
    <row r="4" spans="1:2">
      <c r="A4" s="4" t="s">
        <v>560</v>
      </c>
      <c r="B4" s="4" t="s">
        <v>561</v>
      </c>
    </row>
    <row r="5" spans="1:2">
      <c r="A5" s="3" t="s">
        <v>562</v>
      </c>
    </row>
    <row r="6" spans="1:2">
      <c r="A6" s="4" t="s">
        <v>558</v>
      </c>
      <c r="B6" s="4" t="s">
        <v>563</v>
      </c>
    </row>
    <row r="7" spans="1:2">
      <c r="A7" s="4" t="s">
        <v>560</v>
      </c>
      <c r="B7" s="4" t="s">
        <v>5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123</v>
      </c>
    </row>
    <row r="3" spans="1:3">
      <c r="A3" s="3" t="s">
        <v>566</v>
      </c>
    </row>
    <row r="4" spans="1:3">
      <c r="A4" s="4" t="s">
        <v>567</v>
      </c>
      <c r="B4" s="6" t="n">
        <v>1794</v>
      </c>
    </row>
    <row r="5" spans="1:3">
      <c r="A5" s="4" t="s">
        <v>568</v>
      </c>
      <c r="B5" s="5" t="n">
        <v>304</v>
      </c>
      <c r="C5" s="6" t="n">
        <v>342</v>
      </c>
    </row>
    <row r="6" spans="1:3">
      <c r="A6" s="4" t="s">
        <v>569</v>
      </c>
      <c r="B6" s="5" t="n">
        <v>7175</v>
      </c>
    </row>
    <row r="7" spans="1:3">
      <c r="A7" s="4" t="s">
        <v>570</v>
      </c>
      <c r="B7" s="6" t="n">
        <v>1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571</v>
      </c>
      <c r="B1" s="2" t="s">
        <v>1</v>
      </c>
      <c r="C1" s="2" t="s">
        <v>572</v>
      </c>
    </row>
    <row r="2" spans="1:3">
      <c r="B2" s="2" t="s">
        <v>2</v>
      </c>
      <c r="C2" s="2" t="s">
        <v>60</v>
      </c>
    </row>
    <row r="3" spans="1:3">
      <c r="A3" s="3" t="s">
        <v>573</v>
      </c>
    </row>
    <row r="4" spans="1:3">
      <c r="A4" s="4" t="s">
        <v>574</v>
      </c>
      <c r="B4" s="6" t="n">
        <v>12181</v>
      </c>
      <c r="C4" s="6" t="n">
        <v>11074</v>
      </c>
    </row>
    <row r="5" spans="1:3">
      <c r="A5" s="4" t="s">
        <v>575</v>
      </c>
      <c r="B5" s="5" t="n">
        <v>-8035</v>
      </c>
      <c r="C5" s="5" t="n">
        <v>-7083</v>
      </c>
    </row>
    <row r="6" spans="1:3">
      <c r="A6" s="4" t="s">
        <v>576</v>
      </c>
      <c r="B6" s="5" t="n">
        <v>-147</v>
      </c>
      <c r="C6" s="5" t="n">
        <v>-104</v>
      </c>
    </row>
    <row r="7" spans="1:3">
      <c r="A7" s="4" t="s">
        <v>577</v>
      </c>
      <c r="B7" s="5" t="n">
        <v>3999</v>
      </c>
      <c r="C7" s="5" t="n">
        <v>3887</v>
      </c>
    </row>
    <row r="8" spans="1:3">
      <c r="A8" s="4" t="s">
        <v>578</v>
      </c>
    </row>
    <row r="9" spans="1:3">
      <c r="A9" s="3" t="s">
        <v>573</v>
      </c>
    </row>
    <row r="10" spans="1:3">
      <c r="A10" s="4" t="s">
        <v>574</v>
      </c>
      <c r="B10" s="5" t="n">
        <v>7689</v>
      </c>
      <c r="C10" s="5" t="n">
        <v>6582</v>
      </c>
    </row>
    <row r="11" spans="1:3">
      <c r="A11" s="4" t="s">
        <v>575</v>
      </c>
      <c r="B11" s="5" t="n">
        <v>-5365</v>
      </c>
      <c r="C11" s="5" t="n">
        <v>-4868</v>
      </c>
    </row>
    <row r="12" spans="1:3">
      <c r="A12" s="4" t="s">
        <v>576</v>
      </c>
      <c r="B12" s="4" t="s">
        <v>101</v>
      </c>
    </row>
    <row r="13" spans="1:3">
      <c r="A13" s="4" t="s">
        <v>577</v>
      </c>
      <c r="B13" s="5" t="n">
        <v>2324</v>
      </c>
      <c r="C13" s="5" t="n">
        <v>1714</v>
      </c>
    </row>
    <row r="14" spans="1:3">
      <c r="A14" s="4" t="s">
        <v>579</v>
      </c>
    </row>
    <row r="15" spans="1:3">
      <c r="A15" s="3" t="s">
        <v>573</v>
      </c>
    </row>
    <row r="16" spans="1:3">
      <c r="A16" s="4" t="s">
        <v>574</v>
      </c>
      <c r="B16" s="5" t="n">
        <v>4373</v>
      </c>
      <c r="C16" s="5" t="n">
        <v>4373</v>
      </c>
    </row>
    <row r="17" spans="1:3">
      <c r="A17" s="4" t="s">
        <v>575</v>
      </c>
      <c r="B17" s="5" t="n">
        <v>-2551</v>
      </c>
      <c r="C17" s="5" t="n">
        <v>-2096</v>
      </c>
    </row>
    <row r="18" spans="1:3">
      <c r="A18" s="4" t="s">
        <v>576</v>
      </c>
      <c r="B18" s="5" t="n">
        <v>-147</v>
      </c>
      <c r="C18" s="5" t="n">
        <v>-104</v>
      </c>
    </row>
    <row r="19" spans="1:3">
      <c r="A19" s="4" t="s">
        <v>577</v>
      </c>
      <c r="B19" s="5" t="n">
        <v>1675</v>
      </c>
      <c r="C19" s="5" t="n">
        <v>2173</v>
      </c>
    </row>
    <row r="20" spans="1:3">
      <c r="A20" s="4" t="s">
        <v>580</v>
      </c>
    </row>
    <row r="21" spans="1:3">
      <c r="A21" s="3" t="s">
        <v>573</v>
      </c>
    </row>
    <row r="22" spans="1:3">
      <c r="A22" s="4" t="s">
        <v>574</v>
      </c>
      <c r="B22" s="5" t="n">
        <v>119</v>
      </c>
      <c r="C22" s="5" t="n">
        <v>119</v>
      </c>
    </row>
    <row r="23" spans="1:3">
      <c r="A23" s="4" t="s">
        <v>575</v>
      </c>
      <c r="B23" s="5" t="n">
        <v>-119</v>
      </c>
      <c r="C23" s="6" t="n">
        <v>-119</v>
      </c>
    </row>
    <row r="24" spans="1:3">
      <c r="A24" s="4" t="s">
        <v>576</v>
      </c>
      <c r="B24" s="4" t="s">
        <v>101</v>
      </c>
    </row>
    <row r="25" spans="1:3">
      <c r="A25" s="4" t="s">
        <v>577</v>
      </c>
      <c r="B25" s="4" t="s">
        <v>1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1</v>
      </c>
      <c r="B1" s="2" t="s">
        <v>122</v>
      </c>
      <c r="D1" s="2" t="s">
        <v>1</v>
      </c>
    </row>
    <row r="2" spans="1:5">
      <c r="B2" s="2" t="s">
        <v>2</v>
      </c>
      <c r="C2" s="2" t="s">
        <v>123</v>
      </c>
      <c r="D2" s="2" t="s">
        <v>2</v>
      </c>
      <c r="E2" s="2" t="s">
        <v>123</v>
      </c>
    </row>
    <row r="3" spans="1:5">
      <c r="A3" s="3" t="s">
        <v>573</v>
      </c>
    </row>
    <row r="4" spans="1:5">
      <c r="A4" s="4" t="s">
        <v>582</v>
      </c>
      <c r="B4" s="8" t="n">
        <v>0.3</v>
      </c>
      <c r="C4" s="8" t="n">
        <v>0.3</v>
      </c>
      <c r="D4" s="8" t="n">
        <v>0.9</v>
      </c>
      <c r="E4" s="8" t="n">
        <v>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23</v>
      </c>
    </row>
    <row r="3" spans="1:3">
      <c r="A3" s="3" t="s">
        <v>175</v>
      </c>
    </row>
    <row r="4" spans="1:3">
      <c r="A4" s="4" t="s">
        <v>176</v>
      </c>
      <c r="B4" s="6" t="n">
        <v>85455</v>
      </c>
      <c r="C4" s="6" t="n">
        <v>87998</v>
      </c>
    </row>
    <row r="5" spans="1:3">
      <c r="A5" s="3" t="s">
        <v>177</v>
      </c>
    </row>
    <row r="6" spans="1:3">
      <c r="A6" s="4" t="s">
        <v>178</v>
      </c>
      <c r="B6" s="5" t="n">
        <v>23115</v>
      </c>
      <c r="C6" s="5" t="n">
        <v>22521</v>
      </c>
    </row>
    <row r="7" spans="1:3">
      <c r="A7" s="4" t="s">
        <v>179</v>
      </c>
      <c r="B7" s="5" t="n">
        <v>444</v>
      </c>
      <c r="C7" s="5" t="n">
        <v>81</v>
      </c>
    </row>
    <row r="8" spans="1:3">
      <c r="A8" s="4" t="s">
        <v>180</v>
      </c>
      <c r="C8" s="5" t="n">
        <v>149</v>
      </c>
    </row>
    <row r="9" spans="1:3">
      <c r="A9" s="4" t="s">
        <v>181</v>
      </c>
      <c r="B9" s="5" t="n">
        <v>-93</v>
      </c>
      <c r="C9" s="5" t="n">
        <v>-196</v>
      </c>
    </row>
    <row r="10" spans="1:3">
      <c r="A10" s="4" t="s">
        <v>182</v>
      </c>
      <c r="B10" s="5" t="n">
        <v>-624</v>
      </c>
      <c r="C10" s="5" t="n">
        <v>-604</v>
      </c>
    </row>
    <row r="11" spans="1:3">
      <c r="A11" s="4" t="s">
        <v>183</v>
      </c>
      <c r="B11" s="5" t="n">
        <v>18</v>
      </c>
    </row>
    <row r="12" spans="1:3">
      <c r="A12" s="4" t="s">
        <v>184</v>
      </c>
      <c r="B12" s="5" t="n">
        <v>-17</v>
      </c>
      <c r="C12" s="5" t="n">
        <v>12</v>
      </c>
    </row>
    <row r="13" spans="1:3">
      <c r="A13" s="4" t="s">
        <v>185</v>
      </c>
      <c r="B13" s="5" t="n">
        <v>942</v>
      </c>
      <c r="C13" s="5" t="n">
        <v>-5351</v>
      </c>
    </row>
    <row r="14" spans="1:3">
      <c r="A14" s="4" t="s">
        <v>186</v>
      </c>
      <c r="B14" s="5" t="n">
        <v>1672</v>
      </c>
      <c r="C14" s="5" t="n">
        <v>1564</v>
      </c>
    </row>
    <row r="15" spans="1:3">
      <c r="A15" s="4" t="s">
        <v>187</v>
      </c>
      <c r="B15" s="5" t="n">
        <v>-838</v>
      </c>
    </row>
    <row r="16" spans="1:3">
      <c r="A16" s="4" t="s">
        <v>158</v>
      </c>
      <c r="B16" s="5" t="n">
        <v>18301</v>
      </c>
      <c r="C16" s="5" t="n">
        <v>13373</v>
      </c>
    </row>
    <row r="17" spans="1:3">
      <c r="A17" s="4" t="s">
        <v>188</v>
      </c>
      <c r="B17" s="5" t="n">
        <v>1335</v>
      </c>
      <c r="C17" s="5" t="n">
        <v>438</v>
      </c>
    </row>
    <row r="18" spans="1:3">
      <c r="A18" s="4" t="s">
        <v>189</v>
      </c>
      <c r="B18" s="5" t="n">
        <v>-559</v>
      </c>
      <c r="C18" s="5" t="n">
        <v>-699</v>
      </c>
    </row>
    <row r="19" spans="1:3">
      <c r="A19" s="3" t="s">
        <v>190</v>
      </c>
    </row>
    <row r="20" spans="1:3">
      <c r="A20" s="4" t="s">
        <v>191</v>
      </c>
      <c r="B20" s="5" t="n">
        <v>-23136</v>
      </c>
      <c r="C20" s="5" t="n">
        <v>-17942</v>
      </c>
    </row>
    <row r="21" spans="1:3">
      <c r="A21" s="4" t="s">
        <v>66</v>
      </c>
      <c r="B21" s="5" t="n">
        <v>-3966</v>
      </c>
      <c r="C21" s="5" t="n">
        <v>-666</v>
      </c>
    </row>
    <row r="22" spans="1:3">
      <c r="A22" s="4" t="s">
        <v>67</v>
      </c>
      <c r="B22" s="5" t="n">
        <v>3404</v>
      </c>
      <c r="C22" s="5" t="n">
        <v>-36418</v>
      </c>
    </row>
    <row r="23" spans="1:3">
      <c r="A23" s="4" t="s">
        <v>192</v>
      </c>
      <c r="B23" s="5" t="n">
        <v>5830</v>
      </c>
      <c r="C23" s="5" t="n">
        <v>-1568</v>
      </c>
    </row>
    <row r="24" spans="1:3">
      <c r="A24" s="4" t="s">
        <v>84</v>
      </c>
      <c r="B24" s="5" t="n">
        <v>-15571</v>
      </c>
      <c r="C24" s="5" t="n">
        <v>37576</v>
      </c>
    </row>
    <row r="25" spans="1:3">
      <c r="A25" s="4" t="s">
        <v>85</v>
      </c>
      <c r="B25" s="5" t="n">
        <v>-298</v>
      </c>
    </row>
    <row r="26" spans="1:3">
      <c r="A26" s="4" t="s">
        <v>87</v>
      </c>
      <c r="B26" s="5" t="n">
        <v>1056</v>
      </c>
      <c r="C26" s="5" t="n">
        <v>1942</v>
      </c>
    </row>
    <row r="27" spans="1:3">
      <c r="A27" s="4" t="s">
        <v>96</v>
      </c>
      <c r="B27" s="5" t="n">
        <v>2266</v>
      </c>
      <c r="C27" s="5" t="n">
        <v>1841</v>
      </c>
    </row>
    <row r="28" spans="1:3">
      <c r="A28" s="4" t="s">
        <v>193</v>
      </c>
      <c r="B28" s="5" t="n">
        <v>5712</v>
      </c>
      <c r="C28" s="5" t="n">
        <v>1453</v>
      </c>
    </row>
    <row r="29" spans="1:3">
      <c r="A29" s="4" t="s">
        <v>194</v>
      </c>
      <c r="B29" s="5" t="n">
        <v>104448</v>
      </c>
      <c r="C29" s="5" t="n">
        <v>105504</v>
      </c>
    </row>
    <row r="30" spans="1:3">
      <c r="A30" s="3" t="s">
        <v>195</v>
      </c>
    </row>
    <row r="31" spans="1:3">
      <c r="A31" s="4" t="s">
        <v>196</v>
      </c>
      <c r="B31" s="5" t="n">
        <v>-123980</v>
      </c>
      <c r="C31" s="5" t="n">
        <v>-202328</v>
      </c>
    </row>
    <row r="32" spans="1:3">
      <c r="A32" s="4" t="s">
        <v>197</v>
      </c>
      <c r="B32" s="5" t="n">
        <v>48808</v>
      </c>
      <c r="C32" s="5" t="n">
        <v>85941</v>
      </c>
    </row>
    <row r="33" spans="1:3">
      <c r="A33" s="4" t="s">
        <v>198</v>
      </c>
      <c r="B33" s="5" t="n">
        <v>97358</v>
      </c>
      <c r="C33" s="5" t="n">
        <v>50370</v>
      </c>
    </row>
    <row r="34" spans="1:3">
      <c r="A34" s="4" t="s">
        <v>199</v>
      </c>
      <c r="B34" s="5" t="n">
        <v>-24310</v>
      </c>
    </row>
    <row r="35" spans="1:3">
      <c r="A35" s="4" t="s">
        <v>200</v>
      </c>
      <c r="B35" s="5" t="n">
        <v>-27482</v>
      </c>
      <c r="C35" s="5" t="n">
        <v>-13211</v>
      </c>
    </row>
    <row r="36" spans="1:3">
      <c r="A36" s="4" t="s">
        <v>201</v>
      </c>
      <c r="B36" s="5" t="n">
        <v>-797</v>
      </c>
      <c r="C36" s="5" t="n">
        <v>-290</v>
      </c>
    </row>
    <row r="37" spans="1:3">
      <c r="A37" s="4" t="s">
        <v>202</v>
      </c>
      <c r="B37" s="5" t="n">
        <v>1482</v>
      </c>
      <c r="C37" s="5" t="n">
        <v>473</v>
      </c>
    </row>
    <row r="38" spans="1:3">
      <c r="A38" s="4" t="s">
        <v>203</v>
      </c>
      <c r="B38" s="5" t="n">
        <v>-28921</v>
      </c>
      <c r="C38" s="5" t="n">
        <v>-79045</v>
      </c>
    </row>
    <row r="39" spans="1:3">
      <c r="A39" s="3" t="s">
        <v>204</v>
      </c>
    </row>
    <row r="40" spans="1:3">
      <c r="A40" s="4" t="s">
        <v>205</v>
      </c>
      <c r="B40" s="5" t="n">
        <v>-153</v>
      </c>
    </row>
    <row r="41" spans="1:3">
      <c r="A41" s="4" t="s">
        <v>206</v>
      </c>
      <c r="B41" s="5" t="n">
        <v>60938</v>
      </c>
    </row>
    <row r="42" spans="1:3">
      <c r="A42" s="4" t="s">
        <v>207</v>
      </c>
      <c r="B42" s="5" t="n">
        <v>-67032</v>
      </c>
      <c r="C42" s="5" t="n">
        <v>-2438</v>
      </c>
    </row>
    <row r="43" spans="1:3">
      <c r="A43" s="4" t="s">
        <v>208</v>
      </c>
      <c r="B43" s="5" t="n">
        <v>-304</v>
      </c>
      <c r="C43" s="5" t="n">
        <v>-342</v>
      </c>
    </row>
    <row r="44" spans="1:3">
      <c r="A44" s="4" t="s">
        <v>209</v>
      </c>
      <c r="B44" s="5" t="n">
        <v>-20722</v>
      </c>
      <c r="C44" s="5" t="n">
        <v>-5378</v>
      </c>
    </row>
    <row r="45" spans="1:3">
      <c r="A45" s="4" t="s">
        <v>210</v>
      </c>
      <c r="C45" s="5" t="n">
        <v>-3478</v>
      </c>
    </row>
    <row r="46" spans="1:3">
      <c r="A46" s="4" t="s">
        <v>211</v>
      </c>
      <c r="B46" s="5" t="n">
        <v>-4727</v>
      </c>
      <c r="C46" s="5" t="n">
        <v>-10427</v>
      </c>
    </row>
    <row r="47" spans="1:3">
      <c r="A47" s="4" t="s">
        <v>212</v>
      </c>
      <c r="B47" s="5" t="n">
        <v>-32000</v>
      </c>
      <c r="C47" s="5" t="n">
        <v>-22063</v>
      </c>
    </row>
    <row r="48" spans="1:3">
      <c r="A48" s="4" t="s">
        <v>213</v>
      </c>
      <c r="B48" s="5" t="n">
        <v>43527</v>
      </c>
      <c r="C48" s="5" t="n">
        <v>4396</v>
      </c>
    </row>
    <row r="49" spans="1:3">
      <c r="A49" s="3" t="s">
        <v>214</v>
      </c>
    </row>
    <row r="50" spans="1:3">
      <c r="A50" s="4" t="s">
        <v>215</v>
      </c>
      <c r="B50" s="5" t="n">
        <v>188241</v>
      </c>
      <c r="C50" s="5" t="n">
        <v>161433</v>
      </c>
    </row>
    <row r="51" spans="1:3">
      <c r="A51" s="4" t="s">
        <v>216</v>
      </c>
      <c r="B51" s="5" t="n">
        <v>43527</v>
      </c>
      <c r="C51" s="5" t="n">
        <v>4396</v>
      </c>
    </row>
    <row r="52" spans="1:3">
      <c r="A52" s="4" t="s">
        <v>217</v>
      </c>
      <c r="B52" s="5" t="n">
        <v>-228</v>
      </c>
      <c r="C52" s="5" t="n">
        <v>578</v>
      </c>
    </row>
    <row r="53" spans="1:3">
      <c r="A53" s="4" t="s">
        <v>218</v>
      </c>
      <c r="B53" s="5" t="n">
        <v>231540</v>
      </c>
      <c r="C53" s="5" t="n">
        <v>166407</v>
      </c>
    </row>
    <row r="54" spans="1:3">
      <c r="A54" s="3" t="s">
        <v>219</v>
      </c>
    </row>
    <row r="55" spans="1:3">
      <c r="A55" s="4" t="s">
        <v>220</v>
      </c>
      <c r="B55" s="6" t="n">
        <v>11906</v>
      </c>
      <c r="C55" s="6" t="n">
        <v>32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583</v>
      </c>
      <c r="B1" s="2" t="s">
        <v>1</v>
      </c>
      <c r="C1" s="2" t="s">
        <v>572</v>
      </c>
    </row>
    <row r="2" spans="1:3">
      <c r="B2" s="2" t="s">
        <v>2</v>
      </c>
      <c r="C2" s="2" t="s">
        <v>60</v>
      </c>
    </row>
    <row r="3" spans="1:3">
      <c r="A3" s="4" t="s">
        <v>584</v>
      </c>
    </row>
    <row r="4" spans="1:3">
      <c r="A4" s="3" t="s">
        <v>585</v>
      </c>
    </row>
    <row r="5" spans="1:3">
      <c r="A5" s="4" t="s">
        <v>586</v>
      </c>
      <c r="B5" s="4" t="s">
        <v>587</v>
      </c>
      <c r="C5" s="4" t="s">
        <v>5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9</v>
      </c>
      <c r="B1" s="2" t="s">
        <v>2</v>
      </c>
      <c r="C1" s="2" t="s">
        <v>60</v>
      </c>
    </row>
    <row r="2" spans="1:3">
      <c r="A2" s="3" t="s">
        <v>573</v>
      </c>
    </row>
    <row r="3" spans="1:3">
      <c r="A3" s="4" t="s">
        <v>590</v>
      </c>
      <c r="B3" s="6" t="n">
        <v>628</v>
      </c>
    </row>
    <row r="4" spans="1:3">
      <c r="A4" s="4" t="s">
        <v>355</v>
      </c>
      <c r="B4" s="5" t="n">
        <v>1139</v>
      </c>
    </row>
    <row r="5" spans="1:3">
      <c r="A5" s="4" t="s">
        <v>356</v>
      </c>
      <c r="B5" s="5" t="n">
        <v>908</v>
      </c>
    </row>
    <row r="6" spans="1:3">
      <c r="A6" s="4" t="s">
        <v>357</v>
      </c>
      <c r="B6" s="5" t="n">
        <v>650</v>
      </c>
    </row>
    <row r="7" spans="1:3">
      <c r="A7" s="4" t="s">
        <v>552</v>
      </c>
      <c r="B7" s="5" t="n">
        <v>423</v>
      </c>
    </row>
    <row r="8" spans="1:3">
      <c r="A8" s="4" t="s">
        <v>358</v>
      </c>
      <c r="B8" s="5" t="n">
        <v>251</v>
      </c>
    </row>
    <row r="9" spans="1:3">
      <c r="A9" s="4" t="s">
        <v>149</v>
      </c>
      <c r="B9" s="6" t="n">
        <v>3999</v>
      </c>
      <c r="C9" s="6" t="n">
        <v>38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1</v>
      </c>
      <c r="B1" s="2" t="s">
        <v>2</v>
      </c>
      <c r="C1" s="2" t="s">
        <v>123</v>
      </c>
    </row>
    <row r="2" spans="1:3">
      <c r="A2" s="3" t="s">
        <v>592</v>
      </c>
    </row>
    <row r="3" spans="1:3">
      <c r="A3" s="4" t="s">
        <v>593</v>
      </c>
      <c r="B3" s="6" t="n">
        <v>0</v>
      </c>
      <c r="C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222</v>
      </c>
    </row>
    <row r="3" spans="1:2">
      <c r="A3" s="3" t="s">
        <v>592</v>
      </c>
    </row>
    <row r="4" spans="1:2">
      <c r="A4" s="4" t="s">
        <v>595</v>
      </c>
      <c r="B4" s="6" t="n">
        <v>3705</v>
      </c>
    </row>
    <row r="5" spans="1:2">
      <c r="A5" s="4" t="s">
        <v>596</v>
      </c>
      <c r="B5" s="5" t="n">
        <v>-134</v>
      </c>
    </row>
    <row r="6" spans="1:2">
      <c r="A6" s="4" t="s">
        <v>597</v>
      </c>
      <c r="B6" s="6" t="n">
        <v>35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s>
  <sheetData>
    <row r="1" spans="1:4">
      <c r="A1" s="1" t="s">
        <v>598</v>
      </c>
      <c r="C1" s="2" t="s">
        <v>1</v>
      </c>
      <c r="D1" s="2" t="s">
        <v>572</v>
      </c>
    </row>
    <row r="2" spans="1:4">
      <c r="C2" s="2" t="s">
        <v>2</v>
      </c>
      <c r="D2" s="2" t="s">
        <v>60</v>
      </c>
    </row>
    <row r="3" spans="1:4">
      <c r="A3" s="3" t="s">
        <v>599</v>
      </c>
    </row>
    <row r="4" spans="1:4">
      <c r="A4" s="4" t="s">
        <v>600</v>
      </c>
      <c r="C4" s="6" t="n">
        <v>12188</v>
      </c>
      <c r="D4" s="6" t="n">
        <v>3250</v>
      </c>
    </row>
    <row r="5" spans="1:4">
      <c r="A5" s="4" t="s">
        <v>601</v>
      </c>
      <c r="C5" s="5" t="n">
        <v>-32</v>
      </c>
    </row>
    <row r="6" spans="1:4">
      <c r="A6" s="4" t="s">
        <v>83</v>
      </c>
      <c r="C6" s="5" t="n">
        <v>12156</v>
      </c>
      <c r="D6" s="5" t="n">
        <v>3250</v>
      </c>
    </row>
    <row r="7" spans="1:4">
      <c r="A7" s="4" t="s">
        <v>602</v>
      </c>
      <c r="C7" s="5" t="n">
        <v>-12188</v>
      </c>
      <c r="D7" s="5" t="n">
        <v>-3250</v>
      </c>
    </row>
    <row r="8" spans="1:4">
      <c r="A8" s="4" t="s">
        <v>603</v>
      </c>
      <c r="C8" s="5" t="n">
        <v>-103</v>
      </c>
    </row>
    <row r="9" spans="1:4">
      <c r="A9" s="4" t="s">
        <v>93</v>
      </c>
      <c r="C9" s="6" t="n">
        <v>42553</v>
      </c>
      <c r="D9" s="6" t="n">
        <v>57688</v>
      </c>
    </row>
    <row r="10" spans="1:4">
      <c r="A10" s="4" t="s">
        <v>604</v>
      </c>
    </row>
    <row r="11" spans="1:4">
      <c r="A11" s="3" t="s">
        <v>599</v>
      </c>
    </row>
    <row r="12" spans="1:4">
      <c r="A12" s="4" t="s">
        <v>605</v>
      </c>
      <c r="D12" s="4" t="s">
        <v>606</v>
      </c>
    </row>
    <row r="13" spans="1:4">
      <c r="A13" s="4" t="s">
        <v>607</v>
      </c>
      <c r="D13" s="4" t="s">
        <v>608</v>
      </c>
    </row>
    <row r="14" spans="1:4">
      <c r="A14" s="4" t="s">
        <v>609</v>
      </c>
      <c r="D14" s="4" t="s">
        <v>471</v>
      </c>
    </row>
    <row r="15" spans="1:4">
      <c r="A15" s="4" t="s">
        <v>610</v>
      </c>
      <c r="B15" s="4" t="s">
        <v>414</v>
      </c>
      <c r="D15" s="6" t="n">
        <v>60938</v>
      </c>
    </row>
    <row r="16" spans="1:4">
      <c r="A16" s="4" t="s">
        <v>611</v>
      </c>
    </row>
    <row r="17" spans="1:4">
      <c r="A17" s="3" t="s">
        <v>599</v>
      </c>
    </row>
    <row r="18" spans="1:4">
      <c r="A18" s="4" t="s">
        <v>612</v>
      </c>
      <c r="D18" s="4" t="s">
        <v>613</v>
      </c>
    </row>
    <row r="19" spans="1:4">
      <c r="A19" s="4" t="s">
        <v>614</v>
      </c>
    </row>
    <row r="20" spans="1:4">
      <c r="A20" s="3" t="s">
        <v>599</v>
      </c>
    </row>
    <row r="21" spans="1:4">
      <c r="A21" s="4" t="s">
        <v>605</v>
      </c>
      <c r="C21" s="4" t="s">
        <v>615</v>
      </c>
    </row>
    <row r="22" spans="1:4">
      <c r="A22" s="4" t="s">
        <v>607</v>
      </c>
      <c r="C22" s="4" t="s">
        <v>616</v>
      </c>
    </row>
    <row r="23" spans="1:4">
      <c r="A23" s="4" t="s">
        <v>609</v>
      </c>
      <c r="C23" s="4" t="s">
        <v>489</v>
      </c>
    </row>
    <row r="24" spans="1:4">
      <c r="A24" s="4" t="s">
        <v>610</v>
      </c>
      <c r="B24" s="4" t="s">
        <v>414</v>
      </c>
      <c r="C24" s="6" t="n">
        <v>54844</v>
      </c>
    </row>
    <row r="25" spans="1:4">
      <c r="A25" s="4" t="s">
        <v>617</v>
      </c>
    </row>
    <row r="26" spans="1:4">
      <c r="A26" s="3" t="s">
        <v>599</v>
      </c>
    </row>
    <row r="27" spans="1:4">
      <c r="A27" s="4" t="s">
        <v>612</v>
      </c>
      <c r="C27" s="4" t="s">
        <v>618</v>
      </c>
    </row>
    <row r="28" spans="1:4"/>
    <row r="29" spans="1:4">
      <c r="A29" s="4" t="s">
        <v>414</v>
      </c>
      <c r="B29" s="4" t="s">
        <v>619</v>
      </c>
    </row>
  </sheetData>
  <mergeCells count="3">
    <mergeCell ref="A1:B2"/>
    <mergeCell ref="A28:C28"/>
    <mergeCell ref="B29:C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0</v>
      </c>
      <c r="B1" s="2" t="s">
        <v>1</v>
      </c>
    </row>
    <row r="2" spans="1:3">
      <c r="B2" s="2" t="s">
        <v>2</v>
      </c>
      <c r="C2" s="2" t="s">
        <v>123</v>
      </c>
    </row>
    <row r="3" spans="1:3">
      <c r="A3" s="3" t="s">
        <v>599</v>
      </c>
    </row>
    <row r="4" spans="1:3">
      <c r="A4" s="4" t="s">
        <v>621</v>
      </c>
      <c r="B4" s="6" t="n">
        <v>60938</v>
      </c>
      <c r="C4" s="6" t="n">
        <v>64188</v>
      </c>
    </row>
    <row r="5" spans="1:3">
      <c r="A5" s="4" t="s">
        <v>622</v>
      </c>
      <c r="B5" s="5" t="n">
        <v>60938</v>
      </c>
    </row>
    <row r="6" spans="1:3">
      <c r="A6" s="4" t="s">
        <v>623</v>
      </c>
      <c r="B6" s="5" t="n">
        <v>-67032</v>
      </c>
      <c r="C6" s="5" t="n">
        <v>-2438</v>
      </c>
    </row>
    <row r="7" spans="1:3">
      <c r="A7" s="4" t="s">
        <v>624</v>
      </c>
      <c r="B7" s="6" t="n">
        <v>54844</v>
      </c>
      <c r="C7" s="6" t="n">
        <v>617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25</v>
      </c>
      <c r="B1" s="2" t="s">
        <v>2</v>
      </c>
      <c r="C1" s="2" t="s">
        <v>60</v>
      </c>
      <c r="D1" s="2" t="s">
        <v>123</v>
      </c>
      <c r="E1" s="2" t="s">
        <v>626</v>
      </c>
    </row>
    <row r="2" spans="1:5">
      <c r="A2" s="3" t="s">
        <v>599</v>
      </c>
    </row>
    <row r="3" spans="1:5">
      <c r="A3" s="4" t="s">
        <v>590</v>
      </c>
      <c r="B3" s="6" t="n">
        <v>3046</v>
      </c>
    </row>
    <row r="4" spans="1:5">
      <c r="A4" s="4" t="s">
        <v>355</v>
      </c>
      <c r="B4" s="5" t="n">
        <v>12188</v>
      </c>
    </row>
    <row r="5" spans="1:5">
      <c r="A5" s="4" t="s">
        <v>356</v>
      </c>
      <c r="B5" s="5" t="n">
        <v>15234</v>
      </c>
    </row>
    <row r="6" spans="1:5">
      <c r="A6" s="4" t="s">
        <v>357</v>
      </c>
      <c r="B6" s="5" t="n">
        <v>12188</v>
      </c>
    </row>
    <row r="7" spans="1:5">
      <c r="A7" s="4" t="s">
        <v>552</v>
      </c>
      <c r="B7" s="5" t="n">
        <v>12188</v>
      </c>
    </row>
    <row r="8" spans="1:5">
      <c r="A8" s="4" t="s">
        <v>149</v>
      </c>
      <c r="B8" s="6" t="n">
        <v>54844</v>
      </c>
      <c r="C8" s="6" t="n">
        <v>60938</v>
      </c>
      <c r="D8" s="6" t="n">
        <v>61750</v>
      </c>
      <c r="E8" s="6" t="n">
        <v>641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 customWidth="1" max="8" min="8" width="16"/>
    <col customWidth="1" max="9" min="9" width="14"/>
    <col customWidth="1" max="10" min="10" width="15"/>
  </cols>
  <sheetData>
    <row r="1" spans="1:10">
      <c r="A1" s="1" t="s">
        <v>627</v>
      </c>
      <c r="B1" s="2" t="s">
        <v>628</v>
      </c>
      <c r="C1" s="2" t="s">
        <v>2</v>
      </c>
      <c r="D1" s="2" t="s">
        <v>2</v>
      </c>
      <c r="E1" s="2" t="s">
        <v>123</v>
      </c>
      <c r="F1" s="2" t="s">
        <v>629</v>
      </c>
      <c r="G1" s="2" t="s">
        <v>467</v>
      </c>
      <c r="H1" s="2" t="s">
        <v>630</v>
      </c>
      <c r="I1" s="2" t="s">
        <v>60</v>
      </c>
      <c r="J1" s="2" t="s">
        <v>631</v>
      </c>
    </row>
    <row r="2" spans="1:10">
      <c r="A2" s="3" t="s">
        <v>632</v>
      </c>
    </row>
    <row r="3" spans="1:10">
      <c r="A3" s="4" t="s">
        <v>633</v>
      </c>
      <c r="B3" s="6" t="n">
        <v>200000000</v>
      </c>
      <c r="H3" s="6" t="n">
        <v>160900000</v>
      </c>
    </row>
    <row r="4" spans="1:10">
      <c r="A4" s="4" t="s">
        <v>634</v>
      </c>
      <c r="D4" s="4" t="s">
        <v>635</v>
      </c>
    </row>
    <row r="5" spans="1:10">
      <c r="A5" s="4" t="s">
        <v>636</v>
      </c>
      <c r="D5" s="6" t="n">
        <v>67032000</v>
      </c>
      <c r="E5" s="6" t="n">
        <v>2438000</v>
      </c>
    </row>
    <row r="6" spans="1:10">
      <c r="A6" s="4" t="s">
        <v>637</v>
      </c>
    </row>
    <row r="7" spans="1:10">
      <c r="A7" s="3" t="s">
        <v>632</v>
      </c>
    </row>
    <row r="8" spans="1:10">
      <c r="A8" s="4" t="s">
        <v>638</v>
      </c>
      <c r="C8" s="6" t="n">
        <v>500000</v>
      </c>
      <c r="D8" s="6" t="n">
        <v>1100000</v>
      </c>
    </row>
    <row r="9" spans="1:10">
      <c r="A9" s="4" t="s">
        <v>639</v>
      </c>
      <c r="D9" s="4" t="s">
        <v>640</v>
      </c>
    </row>
    <row r="10" spans="1:10">
      <c r="A10" s="4" t="s">
        <v>641</v>
      </c>
      <c r="C10" s="4" t="s">
        <v>618</v>
      </c>
      <c r="D10" s="4" t="s">
        <v>618</v>
      </c>
    </row>
    <row r="11" spans="1:10">
      <c r="A11" s="4" t="s">
        <v>642</v>
      </c>
      <c r="D11" s="6" t="n">
        <v>3000000</v>
      </c>
    </row>
    <row r="12" spans="1:10">
      <c r="A12" s="4" t="s">
        <v>643</v>
      </c>
      <c r="D12" s="4" t="s">
        <v>644</v>
      </c>
    </row>
    <row r="13" spans="1:10">
      <c r="A13" s="4" t="s">
        <v>645</v>
      </c>
    </row>
    <row r="14" spans="1:10">
      <c r="A14" s="3" t="s">
        <v>632</v>
      </c>
    </row>
    <row r="15" spans="1:10">
      <c r="A15" s="4" t="s">
        <v>633</v>
      </c>
      <c r="F15" s="6" t="n">
        <v>3600000</v>
      </c>
      <c r="H15" s="6" t="n">
        <v>110000000</v>
      </c>
    </row>
    <row r="16" spans="1:10">
      <c r="A16" s="4" t="s">
        <v>646</v>
      </c>
    </row>
    <row r="17" spans="1:10">
      <c r="A17" s="3" t="s">
        <v>632</v>
      </c>
    </row>
    <row r="18" spans="1:10">
      <c r="A18" s="4" t="s">
        <v>647</v>
      </c>
      <c r="C18" s="6" t="n">
        <v>54800000</v>
      </c>
      <c r="D18" s="6" t="n">
        <v>54800000</v>
      </c>
    </row>
    <row r="19" spans="1:10">
      <c r="A19" s="4" t="s">
        <v>648</v>
      </c>
    </row>
    <row r="20" spans="1:10">
      <c r="A20" s="3" t="s">
        <v>632</v>
      </c>
    </row>
    <row r="21" spans="1:10">
      <c r="A21" s="4" t="s">
        <v>649</v>
      </c>
      <c r="G21" s="6" t="n">
        <v>60900000</v>
      </c>
    </row>
    <row r="22" spans="1:10">
      <c r="A22" s="4" t="s">
        <v>650</v>
      </c>
      <c r="D22" s="4" t="s">
        <v>651</v>
      </c>
    </row>
    <row r="23" spans="1:10">
      <c r="A23" s="4" t="s">
        <v>652</v>
      </c>
    </row>
    <row r="24" spans="1:10">
      <c r="A24" s="3" t="s">
        <v>632</v>
      </c>
    </row>
    <row r="25" spans="1:10">
      <c r="A25" s="4" t="s">
        <v>638</v>
      </c>
      <c r="D25" s="6" t="n">
        <v>500000</v>
      </c>
      <c r="E25" s="6" t="n">
        <v>1800000</v>
      </c>
    </row>
    <row r="26" spans="1:10">
      <c r="A26" s="4" t="s">
        <v>653</v>
      </c>
    </row>
    <row r="27" spans="1:10">
      <c r="A27" s="3" t="s">
        <v>632</v>
      </c>
    </row>
    <row r="28" spans="1:10">
      <c r="A28" s="4" t="s">
        <v>654</v>
      </c>
      <c r="D28" s="4" t="s">
        <v>655</v>
      </c>
    </row>
    <row r="29" spans="1:10">
      <c r="A29" s="4" t="s">
        <v>656</v>
      </c>
    </row>
    <row r="30" spans="1:10">
      <c r="A30" s="3" t="s">
        <v>632</v>
      </c>
    </row>
    <row r="31" spans="1:10">
      <c r="A31" s="4" t="s">
        <v>654</v>
      </c>
      <c r="D31" s="4" t="s">
        <v>657</v>
      </c>
    </row>
    <row r="32" spans="1:10">
      <c r="A32" s="4" t="s">
        <v>658</v>
      </c>
    </row>
    <row r="33" spans="1:10">
      <c r="A33" s="3" t="s">
        <v>632</v>
      </c>
    </row>
    <row r="34" spans="1:10">
      <c r="A34" s="4" t="s">
        <v>633</v>
      </c>
      <c r="B34" s="5" t="n">
        <v>150000000</v>
      </c>
      <c r="C34" s="5" t="n">
        <v>150000000</v>
      </c>
      <c r="D34" s="6" t="n">
        <v>150000000</v>
      </c>
      <c r="J34" s="6" t="n">
        <v>25000000</v>
      </c>
    </row>
    <row r="35" spans="1:10">
      <c r="A35" s="4" t="s">
        <v>634</v>
      </c>
      <c r="D35" s="4" t="s">
        <v>659</v>
      </c>
    </row>
    <row r="36" spans="1:10">
      <c r="A36" s="4" t="s">
        <v>660</v>
      </c>
    </row>
    <row r="37" spans="1:10">
      <c r="A37" s="3" t="s">
        <v>632</v>
      </c>
    </row>
    <row r="38" spans="1:10">
      <c r="A38" s="4" t="s">
        <v>636</v>
      </c>
      <c r="B38" s="5" t="n">
        <v>61000000</v>
      </c>
    </row>
    <row r="39" spans="1:10">
      <c r="A39" s="4" t="s">
        <v>661</v>
      </c>
    </row>
    <row r="40" spans="1:10">
      <c r="A40" s="3" t="s">
        <v>632</v>
      </c>
    </row>
    <row r="41" spans="1:10">
      <c r="A41" s="4" t="s">
        <v>633</v>
      </c>
      <c r="B41" s="6" t="n">
        <v>50000000</v>
      </c>
    </row>
    <row r="42" spans="1:10">
      <c r="A42" s="4" t="s">
        <v>662</v>
      </c>
      <c r="J42" s="6" t="n">
        <v>65000000</v>
      </c>
    </row>
    <row r="43" spans="1:10">
      <c r="A43" s="4" t="s">
        <v>663</v>
      </c>
    </row>
    <row r="44" spans="1:10">
      <c r="A44" s="3" t="s">
        <v>632</v>
      </c>
    </row>
    <row r="45" spans="1:10">
      <c r="A45" s="4" t="s">
        <v>647</v>
      </c>
      <c r="C45" s="6" t="n">
        <v>0</v>
      </c>
      <c r="D45" s="6" t="n">
        <v>0</v>
      </c>
      <c r="I45" s="6" t="n">
        <v>60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64</v>
      </c>
      <c r="B1" s="2" t="s">
        <v>122</v>
      </c>
      <c r="D1" s="2" t="s">
        <v>1</v>
      </c>
    </row>
    <row r="2" spans="1:6">
      <c r="B2" s="2" t="s">
        <v>2</v>
      </c>
      <c r="C2" s="2" t="s">
        <v>123</v>
      </c>
      <c r="D2" s="2" t="s">
        <v>2</v>
      </c>
      <c r="E2" s="2" t="s">
        <v>123</v>
      </c>
      <c r="F2" s="2" t="s">
        <v>60</v>
      </c>
    </row>
    <row r="3" spans="1:6">
      <c r="A3" s="3" t="s">
        <v>665</v>
      </c>
    </row>
    <row r="4" spans="1:6">
      <c r="A4" s="4" t="s">
        <v>666</v>
      </c>
      <c r="B4" s="8" t="n">
        <v>1.5</v>
      </c>
      <c r="D4" s="8" t="n">
        <v>1.5</v>
      </c>
      <c r="F4" s="8" t="n">
        <v>2.1</v>
      </c>
    </row>
    <row r="5" spans="1:6">
      <c r="A5" s="4" t="s">
        <v>667</v>
      </c>
      <c r="B5" s="4" t="s">
        <v>668</v>
      </c>
      <c r="C5" s="4" t="s">
        <v>669</v>
      </c>
      <c r="D5" s="4" t="s">
        <v>670</v>
      </c>
      <c r="E5" s="4" t="s">
        <v>66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122</v>
      </c>
      <c r="D1" s="2" t="s">
        <v>1</v>
      </c>
    </row>
    <row r="2" spans="1:5">
      <c r="B2" s="2" t="s">
        <v>2</v>
      </c>
      <c r="C2" s="2" t="s">
        <v>123</v>
      </c>
      <c r="D2" s="2" t="s">
        <v>2</v>
      </c>
      <c r="E2" s="2" t="s">
        <v>123</v>
      </c>
    </row>
    <row r="3" spans="1:5">
      <c r="A3" s="3" t="s">
        <v>672</v>
      </c>
    </row>
    <row r="4" spans="1:5">
      <c r="A4" s="4" t="s">
        <v>673</v>
      </c>
      <c r="B4" s="6" t="n">
        <v>4094</v>
      </c>
      <c r="C4" s="6" t="n">
        <v>3621</v>
      </c>
      <c r="D4" s="6" t="n">
        <v>12678</v>
      </c>
      <c r="E4" s="6" t="n">
        <v>11650</v>
      </c>
    </row>
    <row r="5" spans="1:5">
      <c r="A5" s="4" t="s">
        <v>674</v>
      </c>
      <c r="B5" s="5" t="n">
        <v>2024</v>
      </c>
      <c r="C5" s="5" t="n">
        <v>803</v>
      </c>
      <c r="D5" s="5" t="n">
        <v>5623</v>
      </c>
      <c r="E5" s="5" t="n">
        <v>1723</v>
      </c>
    </row>
    <row r="6" spans="1:5">
      <c r="A6" s="4" t="s">
        <v>675</v>
      </c>
      <c r="B6" s="5" t="n">
        <v>6118</v>
      </c>
      <c r="C6" s="5" t="n">
        <v>4424</v>
      </c>
      <c r="D6" s="5" t="n">
        <v>18301</v>
      </c>
      <c r="E6" s="5" t="n">
        <v>13373</v>
      </c>
    </row>
    <row r="7" spans="1:5">
      <c r="A7" s="4" t="s">
        <v>676</v>
      </c>
      <c r="B7" s="4" t="s">
        <v>101</v>
      </c>
      <c r="D7" s="4" t="s">
        <v>101</v>
      </c>
    </row>
    <row r="8" spans="1:5">
      <c r="A8" s="4" t="s">
        <v>677</v>
      </c>
      <c r="B8" s="6" t="n">
        <v>6118</v>
      </c>
      <c r="C8" s="6" t="n">
        <v>4424</v>
      </c>
      <c r="D8" s="6" t="n">
        <v>18301</v>
      </c>
      <c r="E8" s="6" t="n">
        <v>1337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21</v>
      </c>
      <c r="B1" s="2" t="s">
        <v>222</v>
      </c>
    </row>
    <row r="2" spans="1:2">
      <c r="A2" s="3" t="s">
        <v>223</v>
      </c>
    </row>
    <row r="3" spans="1:2">
      <c r="A3" s="4" t="s">
        <v>62</v>
      </c>
      <c r="B3" s="6" t="n">
        <v>224138</v>
      </c>
    </row>
    <row r="4" spans="1:2">
      <c r="A4" s="4" t="s">
        <v>224</v>
      </c>
      <c r="B4" s="5" t="n">
        <v>7402</v>
      </c>
    </row>
    <row r="5" spans="1:2">
      <c r="A5" s="4" t="s">
        <v>225</v>
      </c>
      <c r="B5" s="6" t="n">
        <v>23154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122</v>
      </c>
      <c r="D1" s="2" t="s">
        <v>1</v>
      </c>
    </row>
    <row r="2" spans="1:5">
      <c r="B2" s="2" t="s">
        <v>2</v>
      </c>
      <c r="C2" s="2" t="s">
        <v>123</v>
      </c>
      <c r="D2" s="2" t="s">
        <v>2</v>
      </c>
      <c r="E2" s="2" t="s">
        <v>123</v>
      </c>
    </row>
    <row r="3" spans="1:5">
      <c r="A3" s="3" t="s">
        <v>679</v>
      </c>
    </row>
    <row r="4" spans="1:5">
      <c r="A4" s="4" t="s">
        <v>680</v>
      </c>
      <c r="B4" s="6" t="n">
        <v>6118</v>
      </c>
      <c r="C4" s="6" t="n">
        <v>4424</v>
      </c>
      <c r="D4" s="6" t="n">
        <v>18301</v>
      </c>
      <c r="E4" s="6" t="n">
        <v>13373</v>
      </c>
    </row>
    <row r="5" spans="1:5">
      <c r="A5" s="4" t="s">
        <v>681</v>
      </c>
    </row>
    <row r="6" spans="1:5">
      <c r="A6" s="3" t="s">
        <v>679</v>
      </c>
    </row>
    <row r="7" spans="1:5">
      <c r="A7" s="4" t="s">
        <v>680</v>
      </c>
      <c r="B7" s="5" t="n">
        <v>1489</v>
      </c>
      <c r="C7" s="5" t="n">
        <v>1237</v>
      </c>
      <c r="D7" s="5" t="n">
        <v>4800</v>
      </c>
      <c r="E7" s="5" t="n">
        <v>4384</v>
      </c>
    </row>
    <row r="8" spans="1:5">
      <c r="A8" s="4" t="s">
        <v>682</v>
      </c>
    </row>
    <row r="9" spans="1:5">
      <c r="A9" s="3" t="s">
        <v>679</v>
      </c>
    </row>
    <row r="10" spans="1:5">
      <c r="A10" s="4" t="s">
        <v>680</v>
      </c>
      <c r="B10" s="6" t="n">
        <v>4629</v>
      </c>
      <c r="C10" s="6" t="n">
        <v>3187</v>
      </c>
      <c r="D10" s="6" t="n">
        <v>13501</v>
      </c>
      <c r="E10" s="6" t="n">
        <v>898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83</v>
      </c>
      <c r="B1" s="2" t="s">
        <v>1</v>
      </c>
    </row>
    <row r="2" spans="1:5">
      <c r="B2" s="2" t="s">
        <v>2</v>
      </c>
      <c r="C2" s="2" t="s">
        <v>123</v>
      </c>
      <c r="D2" s="2" t="s">
        <v>684</v>
      </c>
      <c r="E2" s="2" t="s">
        <v>685</v>
      </c>
    </row>
    <row r="3" spans="1:5">
      <c r="A3" s="3" t="s">
        <v>686</v>
      </c>
    </row>
    <row r="4" spans="1:5">
      <c r="A4" s="4" t="s">
        <v>687</v>
      </c>
      <c r="D4" s="5" t="n">
        <v>1281619</v>
      </c>
    </row>
    <row r="5" spans="1:5">
      <c r="A5" s="4" t="s">
        <v>688</v>
      </c>
      <c r="B5" s="5" t="n">
        <v>91481</v>
      </c>
      <c r="C5" s="5" t="n">
        <v>231624</v>
      </c>
    </row>
    <row r="6" spans="1:5">
      <c r="A6" s="4" t="s">
        <v>162</v>
      </c>
      <c r="B6" s="6" t="n">
        <v>4727000</v>
      </c>
      <c r="C6" s="6" t="n">
        <v>10427000</v>
      </c>
    </row>
    <row r="7" spans="1:5">
      <c r="A7" s="4" t="s">
        <v>689</v>
      </c>
    </row>
    <row r="8" spans="1:5">
      <c r="A8" s="3" t="s">
        <v>686</v>
      </c>
    </row>
    <row r="9" spans="1:5">
      <c r="A9" s="4" t="s">
        <v>690</v>
      </c>
      <c r="B9" s="5" t="n">
        <v>0</v>
      </c>
    </row>
    <row r="10" spans="1:5">
      <c r="A10" s="4" t="s">
        <v>691</v>
      </c>
    </row>
    <row r="11" spans="1:5">
      <c r="A11" s="3" t="s">
        <v>686</v>
      </c>
    </row>
    <row r="12" spans="1:5">
      <c r="A12" s="4" t="s">
        <v>692</v>
      </c>
      <c r="B12" s="5" t="n">
        <v>111347</v>
      </c>
    </row>
    <row r="13" spans="1:5">
      <c r="A13" s="4" t="s">
        <v>687</v>
      </c>
      <c r="E13" s="5" t="n">
        <v>160000</v>
      </c>
    </row>
    <row r="14" spans="1:5">
      <c r="A14" s="4" t="s">
        <v>693</v>
      </c>
    </row>
    <row r="15" spans="1:5">
      <c r="A15" s="3" t="s">
        <v>686</v>
      </c>
    </row>
    <row r="16" spans="1:5">
      <c r="A16" s="4" t="s">
        <v>690</v>
      </c>
      <c r="D16" s="5" t="n">
        <v>1700000</v>
      </c>
    </row>
    <row r="17" spans="1:5">
      <c r="A17" s="4" t="s">
        <v>694</v>
      </c>
      <c r="D17" s="5" t="n">
        <v>1300000</v>
      </c>
    </row>
    <row r="18" spans="1:5">
      <c r="A18" s="4" t="s">
        <v>695</v>
      </c>
    </row>
    <row r="19" spans="1:5">
      <c r="A19" s="3" t="s">
        <v>686</v>
      </c>
    </row>
    <row r="20" spans="1:5">
      <c r="A20" s="4" t="s">
        <v>692</v>
      </c>
      <c r="B20" s="5" t="n">
        <v>436304</v>
      </c>
    </row>
    <row r="21" spans="1:5">
      <c r="A21" s="4" t="s">
        <v>696</v>
      </c>
    </row>
    <row r="22" spans="1:5">
      <c r="A22" s="3" t="s">
        <v>686</v>
      </c>
    </row>
    <row r="23" spans="1:5">
      <c r="A23" s="4" t="s">
        <v>692</v>
      </c>
      <c r="B23" s="5" t="n">
        <v>3836</v>
      </c>
    </row>
    <row r="24" spans="1:5">
      <c r="A24" s="4" t="s">
        <v>697</v>
      </c>
    </row>
    <row r="25" spans="1:5">
      <c r="A25" s="3" t="s">
        <v>686</v>
      </c>
    </row>
    <row r="26" spans="1:5">
      <c r="A26" s="4" t="s">
        <v>698</v>
      </c>
      <c r="B26" s="4" t="s">
        <v>699</v>
      </c>
    </row>
    <row r="27" spans="1:5">
      <c r="A27" s="4" t="s">
        <v>700</v>
      </c>
    </row>
    <row r="28" spans="1:5">
      <c r="A28" s="3" t="s">
        <v>686</v>
      </c>
    </row>
    <row r="29" spans="1:5">
      <c r="A29" s="4" t="s">
        <v>698</v>
      </c>
      <c r="B29" s="4" t="s">
        <v>380</v>
      </c>
    </row>
    <row r="30" spans="1:5">
      <c r="A30" s="4" t="s">
        <v>701</v>
      </c>
    </row>
    <row r="31" spans="1:5">
      <c r="A31" s="3" t="s">
        <v>686</v>
      </c>
    </row>
    <row r="32" spans="1:5">
      <c r="A32" s="4" t="s">
        <v>692</v>
      </c>
      <c r="B32" s="5" t="n">
        <v>739838</v>
      </c>
    </row>
    <row r="33" spans="1:5">
      <c r="A33" s="4" t="s">
        <v>702</v>
      </c>
    </row>
    <row r="34" spans="1:5">
      <c r="A34" s="3" t="s">
        <v>686</v>
      </c>
    </row>
    <row r="35" spans="1:5">
      <c r="A35" s="4" t="s">
        <v>692</v>
      </c>
      <c r="B35" s="5" t="n">
        <v>24327</v>
      </c>
    </row>
    <row r="36" spans="1:5">
      <c r="A36" s="4" t="s">
        <v>703</v>
      </c>
    </row>
    <row r="37" spans="1:5">
      <c r="A37" s="3" t="s">
        <v>686</v>
      </c>
    </row>
    <row r="38" spans="1:5">
      <c r="A38" s="4" t="s">
        <v>692</v>
      </c>
      <c r="B38" s="5" t="n">
        <v>2946847</v>
      </c>
    </row>
    <row r="39" spans="1:5">
      <c r="A39" s="4" t="s">
        <v>704</v>
      </c>
    </row>
    <row r="40" spans="1:5">
      <c r="A40" s="3" t="s">
        <v>686</v>
      </c>
    </row>
    <row r="41" spans="1:5">
      <c r="A41" s="4" t="s">
        <v>705</v>
      </c>
      <c r="B41" s="6" t="n">
        <v>15000000</v>
      </c>
    </row>
    <row r="42" spans="1:5">
      <c r="A42" s="4" t="s">
        <v>706</v>
      </c>
      <c r="B42" s="4" t="s">
        <v>707</v>
      </c>
    </row>
    <row r="43" spans="1:5">
      <c r="A43" s="4" t="s">
        <v>708</v>
      </c>
    </row>
    <row r="44" spans="1:5">
      <c r="A44" s="3" t="s">
        <v>686</v>
      </c>
    </row>
    <row r="45" spans="1:5">
      <c r="A45" s="4" t="s">
        <v>692</v>
      </c>
      <c r="B45" s="5" t="n">
        <v>30262</v>
      </c>
    </row>
    <row r="46" spans="1:5">
      <c r="A46" s="4" t="s">
        <v>709</v>
      </c>
    </row>
    <row r="47" spans="1:5">
      <c r="A47" s="3" t="s">
        <v>686</v>
      </c>
    </row>
    <row r="48" spans="1:5">
      <c r="A48" s="4" t="s">
        <v>710</v>
      </c>
      <c r="B48" s="4" t="s">
        <v>439</v>
      </c>
    </row>
    <row r="49" spans="1:5">
      <c r="A49" s="4" t="s">
        <v>711</v>
      </c>
    </row>
    <row r="50" spans="1:5">
      <c r="A50" s="3" t="s">
        <v>686</v>
      </c>
    </row>
    <row r="51" spans="1:5">
      <c r="A51" s="4" t="s">
        <v>710</v>
      </c>
      <c r="B51" s="4" t="s">
        <v>712</v>
      </c>
    </row>
    <row r="52" spans="1:5">
      <c r="A52" s="4" t="s">
        <v>713</v>
      </c>
    </row>
    <row r="53" spans="1:5">
      <c r="A53" s="3" t="s">
        <v>686</v>
      </c>
    </row>
    <row r="54" spans="1:5">
      <c r="A54" s="4" t="s">
        <v>710</v>
      </c>
      <c r="B54" s="4" t="s">
        <v>367</v>
      </c>
    </row>
    <row r="55" spans="1:5">
      <c r="A55" s="4" t="s">
        <v>714</v>
      </c>
    </row>
    <row r="56" spans="1:5">
      <c r="A56" s="3" t="s">
        <v>686</v>
      </c>
    </row>
    <row r="57" spans="1:5">
      <c r="A57" s="4" t="s">
        <v>698</v>
      </c>
      <c r="B57" s="4" t="s">
        <v>380</v>
      </c>
    </row>
    <row r="58" spans="1:5">
      <c r="A58" s="4" t="s">
        <v>715</v>
      </c>
    </row>
    <row r="59" spans="1:5">
      <c r="A59" s="3" t="s">
        <v>686</v>
      </c>
    </row>
    <row r="60" spans="1:5">
      <c r="A60" s="4" t="s">
        <v>705</v>
      </c>
      <c r="B60" s="6" t="n">
        <v>7700000</v>
      </c>
    </row>
    <row r="61" spans="1:5">
      <c r="A61" s="4" t="s">
        <v>706</v>
      </c>
      <c r="B61" s="4" t="s">
        <v>716</v>
      </c>
    </row>
    <row r="62" spans="1:5">
      <c r="A62" s="4" t="s">
        <v>717</v>
      </c>
    </row>
    <row r="63" spans="1:5">
      <c r="A63" s="3" t="s">
        <v>686</v>
      </c>
    </row>
    <row r="64" spans="1:5">
      <c r="A64" s="4" t="s">
        <v>710</v>
      </c>
      <c r="B64" s="4" t="s">
        <v>7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123</v>
      </c>
    </row>
    <row r="3" spans="1:3">
      <c r="A3" s="3" t="s">
        <v>720</v>
      </c>
    </row>
    <row r="4" spans="1:3">
      <c r="A4" s="4" t="s">
        <v>721</v>
      </c>
      <c r="B4" s="5" t="n">
        <v>800751</v>
      </c>
      <c r="C4" s="5" t="n">
        <v>1073580</v>
      </c>
    </row>
    <row r="5" spans="1:3">
      <c r="A5" s="4" t="s">
        <v>722</v>
      </c>
      <c r="B5" s="5" t="n">
        <v>343792</v>
      </c>
      <c r="C5" s="5" t="n">
        <v>341748</v>
      </c>
    </row>
    <row r="6" spans="1:3">
      <c r="A6" s="4" t="s">
        <v>723</v>
      </c>
      <c r="B6" s="5" t="n">
        <v>-321659</v>
      </c>
      <c r="C6" s="5" t="n">
        <v>-496854</v>
      </c>
    </row>
    <row r="7" spans="1:3">
      <c r="A7" s="4" t="s">
        <v>724</v>
      </c>
      <c r="B7" s="5" t="n">
        <v>-28457</v>
      </c>
      <c r="C7" s="5" t="n">
        <v>-104194</v>
      </c>
    </row>
    <row r="8" spans="1:3">
      <c r="A8" s="4" t="s">
        <v>725</v>
      </c>
      <c r="B8" s="5" t="n">
        <v>794427</v>
      </c>
      <c r="C8" s="5" t="n">
        <v>814280</v>
      </c>
    </row>
    <row r="9" spans="1:3">
      <c r="A9" s="3" t="s">
        <v>726</v>
      </c>
    </row>
    <row r="10" spans="1:3">
      <c r="A10" s="4" t="s">
        <v>727</v>
      </c>
      <c r="B10" s="7" t="n">
        <v>42.48</v>
      </c>
      <c r="C10" s="7" t="n">
        <v>35.19</v>
      </c>
    </row>
    <row r="11" spans="1:3">
      <c r="A11" s="4" t="s">
        <v>728</v>
      </c>
      <c r="B11" s="11" t="n">
        <v>50.32</v>
      </c>
      <c r="C11" s="11" t="n">
        <v>48.77</v>
      </c>
    </row>
    <row r="12" spans="1:3">
      <c r="A12" s="4" t="s">
        <v>729</v>
      </c>
      <c r="B12" s="11" t="n">
        <v>40.82</v>
      </c>
      <c r="C12" s="11" t="n">
        <v>34.08</v>
      </c>
    </row>
    <row r="13" spans="1:3">
      <c r="A13" s="4" t="s">
        <v>730</v>
      </c>
      <c r="B13" s="11" t="n">
        <v>42.8</v>
      </c>
      <c r="C13" s="11" t="n">
        <v>38.5</v>
      </c>
    </row>
    <row r="14" spans="1:3">
      <c r="A14" s="4" t="s">
        <v>731</v>
      </c>
      <c r="B14" s="7" t="n">
        <v>46.54</v>
      </c>
      <c r="C14" s="7" t="n">
        <v>41.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123</v>
      </c>
    </row>
    <row r="3" spans="1:3">
      <c r="A3" s="3" t="s">
        <v>733</v>
      </c>
    </row>
    <row r="4" spans="1:3">
      <c r="A4" s="4" t="s">
        <v>721</v>
      </c>
      <c r="B4" s="5" t="n">
        <v>548500</v>
      </c>
      <c r="C4" s="5" t="n">
        <v>605892</v>
      </c>
    </row>
    <row r="5" spans="1:3">
      <c r="A5" s="4" t="s">
        <v>722</v>
      </c>
      <c r="B5" s="5" t="n">
        <v>242310</v>
      </c>
      <c r="C5" s="5" t="n">
        <v>201994</v>
      </c>
    </row>
    <row r="6" spans="1:3">
      <c r="A6" s="4" t="s">
        <v>723</v>
      </c>
      <c r="C6" s="5" t="n">
        <v>-227268</v>
      </c>
    </row>
    <row r="7" spans="1:3">
      <c r="A7" s="4" t="s">
        <v>724</v>
      </c>
      <c r="B7" s="5" t="n">
        <v>-350670</v>
      </c>
      <c r="C7" s="5" t="n">
        <v>-27954</v>
      </c>
    </row>
    <row r="8" spans="1:3">
      <c r="A8" s="4" t="s">
        <v>725</v>
      </c>
      <c r="B8" s="5" t="n">
        <v>440140</v>
      </c>
      <c r="C8" s="5" t="n">
        <v>552664</v>
      </c>
    </row>
    <row r="9" spans="1:3">
      <c r="A9" s="3" t="s">
        <v>726</v>
      </c>
    </row>
    <row r="10" spans="1:3">
      <c r="A10" s="4" t="s">
        <v>727</v>
      </c>
      <c r="B10" s="7" t="n">
        <v>40.97</v>
      </c>
      <c r="C10" s="7" t="n">
        <v>38.41</v>
      </c>
    </row>
    <row r="11" spans="1:3">
      <c r="A11" s="4" t="s">
        <v>728</v>
      </c>
      <c r="B11" s="11" t="n">
        <v>48.65</v>
      </c>
      <c r="C11" s="11" t="n">
        <v>48.02</v>
      </c>
    </row>
    <row r="12" spans="1:3">
      <c r="A12" s="4" t="s">
        <v>729</v>
      </c>
      <c r="C12" s="11" t="n">
        <v>40.48</v>
      </c>
    </row>
    <row r="13" spans="1:3">
      <c r="A13" s="4" t="s">
        <v>730</v>
      </c>
      <c r="B13" s="11" t="n">
        <v>36.99</v>
      </c>
      <c r="C13" s="11" t="n">
        <v>39.35</v>
      </c>
    </row>
    <row r="14" spans="1:3">
      <c r="A14" s="4" t="s">
        <v>731</v>
      </c>
      <c r="B14" s="7" t="n">
        <v>48.37</v>
      </c>
      <c r="C14" s="7" t="n">
        <v>41.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s>
  <sheetData>
    <row r="1" spans="1:9">
      <c r="A1" s="1" t="s">
        <v>734</v>
      </c>
      <c r="B1" s="2" t="s">
        <v>122</v>
      </c>
      <c r="D1" s="2" t="s">
        <v>1</v>
      </c>
    </row>
    <row r="2" spans="1:9">
      <c r="B2" s="2" t="s">
        <v>2</v>
      </c>
      <c r="C2" s="2" t="s">
        <v>123</v>
      </c>
      <c r="D2" s="2" t="s">
        <v>2</v>
      </c>
      <c r="E2" s="2" t="s">
        <v>123</v>
      </c>
      <c r="F2" s="2" t="s">
        <v>60</v>
      </c>
      <c r="G2" s="2" t="s">
        <v>735</v>
      </c>
      <c r="H2" s="2" t="s">
        <v>736</v>
      </c>
      <c r="I2" s="2" t="s">
        <v>737</v>
      </c>
    </row>
    <row r="3" spans="1:9">
      <c r="A3" s="3" t="s">
        <v>738</v>
      </c>
    </row>
    <row r="4" spans="1:9">
      <c r="A4" s="4" t="s">
        <v>739</v>
      </c>
      <c r="B4" s="5" t="n">
        <v>500000000</v>
      </c>
      <c r="D4" s="5" t="n">
        <v>500000000</v>
      </c>
      <c r="F4" s="5" t="n">
        <v>500000000</v>
      </c>
    </row>
    <row r="5" spans="1:9">
      <c r="A5" s="4" t="s">
        <v>117</v>
      </c>
      <c r="B5" s="7" t="n">
        <v>0.01</v>
      </c>
      <c r="D5" s="7" t="n">
        <v>0.01</v>
      </c>
      <c r="F5" s="7" t="n">
        <v>0.01</v>
      </c>
    </row>
    <row r="6" spans="1:9">
      <c r="A6" s="4" t="s">
        <v>112</v>
      </c>
      <c r="B6" s="5" t="n">
        <v>5000000</v>
      </c>
      <c r="D6" s="5" t="n">
        <v>5000000</v>
      </c>
      <c r="F6" s="5" t="n">
        <v>5000000</v>
      </c>
    </row>
    <row r="7" spans="1:9">
      <c r="A7" s="4" t="s">
        <v>113</v>
      </c>
      <c r="B7" s="7" t="n">
        <v>0.01</v>
      </c>
      <c r="D7" s="7" t="n">
        <v>0.01</v>
      </c>
      <c r="F7" s="7" t="n">
        <v>0.01</v>
      </c>
    </row>
    <row r="8" spans="1:9">
      <c r="A8" s="4" t="s">
        <v>740</v>
      </c>
      <c r="I8" s="6" t="n">
        <v>30000</v>
      </c>
    </row>
    <row r="9" spans="1:9">
      <c r="A9" s="4" t="s">
        <v>741</v>
      </c>
      <c r="G9" s="6" t="n">
        <v>50000</v>
      </c>
      <c r="H9" s="6" t="n">
        <v>30000</v>
      </c>
    </row>
    <row r="10" spans="1:9">
      <c r="A10" s="4" t="s">
        <v>742</v>
      </c>
      <c r="B10" s="6" t="n">
        <v>41500</v>
      </c>
      <c r="D10" s="6" t="n">
        <v>41500</v>
      </c>
      <c r="G10" s="6" t="n">
        <v>110000</v>
      </c>
    </row>
    <row r="11" spans="1:9">
      <c r="A11" s="4" t="s">
        <v>743</v>
      </c>
      <c r="B11" s="5" t="n">
        <v>355000</v>
      </c>
      <c r="C11" s="5" t="n">
        <v>100000</v>
      </c>
      <c r="D11" s="5" t="n">
        <v>355000</v>
      </c>
      <c r="E11" s="5" t="n">
        <v>100000</v>
      </c>
    </row>
    <row r="12" spans="1:9">
      <c r="A12" s="4" t="s">
        <v>744</v>
      </c>
      <c r="B12" s="7" t="n">
        <v>58.37</v>
      </c>
      <c r="D12" s="7" t="n">
        <v>58.37</v>
      </c>
    </row>
    <row r="13" spans="1:9">
      <c r="A13" s="4" t="s">
        <v>745</v>
      </c>
      <c r="B13" s="6" t="n">
        <v>20722</v>
      </c>
      <c r="C13" s="6" t="n">
        <v>5378</v>
      </c>
      <c r="D13" s="6" t="n">
        <v>20722</v>
      </c>
      <c r="E13" s="6" t="n">
        <v>5378</v>
      </c>
    </row>
    <row r="14" spans="1:9">
      <c r="A14" s="4" t="s">
        <v>746</v>
      </c>
    </row>
    <row r="15" spans="1:9">
      <c r="A15" s="3" t="s">
        <v>738</v>
      </c>
    </row>
    <row r="16" spans="1:9">
      <c r="A16" s="4" t="s">
        <v>747</v>
      </c>
      <c r="B16" s="5" t="n">
        <v>52041</v>
      </c>
      <c r="C16" s="5" t="n">
        <v>78072</v>
      </c>
      <c r="D16" s="5" t="n">
        <v>230178</v>
      </c>
      <c r="E16" s="5" t="n">
        <v>49249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122</v>
      </c>
      <c r="D1" s="2" t="s">
        <v>1</v>
      </c>
    </row>
    <row r="2" spans="1:5">
      <c r="B2" s="2" t="s">
        <v>2</v>
      </c>
      <c r="C2" s="2" t="s">
        <v>123</v>
      </c>
      <c r="D2" s="2" t="s">
        <v>2</v>
      </c>
      <c r="E2" s="2" t="s">
        <v>123</v>
      </c>
    </row>
    <row r="3" spans="1:5">
      <c r="A3" s="3" t="s">
        <v>749</v>
      </c>
    </row>
    <row r="4" spans="1:5">
      <c r="A4" s="4" t="s">
        <v>595</v>
      </c>
      <c r="B4" s="6" t="n">
        <v>928327</v>
      </c>
      <c r="C4" s="6" t="n">
        <v>801533</v>
      </c>
      <c r="D4" s="6" t="n">
        <v>863099</v>
      </c>
      <c r="E4" s="6" t="n">
        <v>740939</v>
      </c>
    </row>
    <row r="5" spans="1:5">
      <c r="A5" s="4" t="s">
        <v>750</v>
      </c>
      <c r="D5" s="4" t="s">
        <v>101</v>
      </c>
    </row>
    <row r="6" spans="1:5">
      <c r="A6" s="4" t="s">
        <v>142</v>
      </c>
      <c r="B6" s="5" t="n">
        <v>-8231</v>
      </c>
      <c r="C6" s="5" t="n">
        <v>998</v>
      </c>
      <c r="D6" s="5" t="n">
        <v>-7997</v>
      </c>
      <c r="E6" s="5" t="n">
        <v>1178</v>
      </c>
    </row>
    <row r="7" spans="1:5">
      <c r="A7" s="4" t="s">
        <v>597</v>
      </c>
      <c r="B7" s="5" t="n">
        <v>933409</v>
      </c>
      <c r="C7" s="5" t="n">
        <v>828888</v>
      </c>
      <c r="D7" s="5" t="n">
        <v>933409</v>
      </c>
      <c r="E7" s="5" t="n">
        <v>828888</v>
      </c>
    </row>
    <row r="8" spans="1:5">
      <c r="A8" s="4" t="s">
        <v>751</v>
      </c>
    </row>
    <row r="9" spans="1:5">
      <c r="A9" s="3" t="s">
        <v>749</v>
      </c>
    </row>
    <row r="10" spans="1:5">
      <c r="A10" s="4" t="s">
        <v>595</v>
      </c>
      <c r="D10" s="5" t="n">
        <v>952</v>
      </c>
      <c r="E10" s="5" t="n">
        <v>-1091</v>
      </c>
    </row>
    <row r="11" spans="1:5">
      <c r="A11" s="4" t="s">
        <v>752</v>
      </c>
      <c r="D11" s="5" t="n">
        <v>-1310</v>
      </c>
      <c r="E11" s="5" t="n">
        <v>1203</v>
      </c>
    </row>
    <row r="12" spans="1:5">
      <c r="A12" s="4" t="s">
        <v>753</v>
      </c>
      <c r="D12" s="5" t="n">
        <v>-93</v>
      </c>
      <c r="E12" s="5" t="n">
        <v>196</v>
      </c>
    </row>
    <row r="13" spans="1:5">
      <c r="A13" s="4" t="s">
        <v>142</v>
      </c>
      <c r="D13" s="5" t="n">
        <v>-1403</v>
      </c>
      <c r="E13" s="5" t="n">
        <v>1399</v>
      </c>
    </row>
    <row r="14" spans="1:5">
      <c r="A14" s="4" t="s">
        <v>597</v>
      </c>
      <c r="B14" s="5" t="n">
        <v>-451</v>
      </c>
      <c r="C14" s="5" t="n">
        <v>308</v>
      </c>
      <c r="D14" s="5" t="n">
        <v>-451</v>
      </c>
      <c r="E14" s="5" t="n">
        <v>308</v>
      </c>
    </row>
    <row r="15" spans="1:5">
      <c r="A15" s="4" t="s">
        <v>754</v>
      </c>
    </row>
    <row r="16" spans="1:5">
      <c r="A16" s="3" t="s">
        <v>749</v>
      </c>
    </row>
    <row r="17" spans="1:5">
      <c r="A17" s="4" t="s">
        <v>595</v>
      </c>
      <c r="D17" s="5" t="n">
        <v>32</v>
      </c>
      <c r="E17" s="5" t="n">
        <v>33</v>
      </c>
    </row>
    <row r="18" spans="1:5">
      <c r="A18" s="4" t="s">
        <v>752</v>
      </c>
      <c r="D18" s="5" t="n">
        <v>-7565</v>
      </c>
    </row>
    <row r="19" spans="1:5">
      <c r="A19" s="4" t="s">
        <v>753</v>
      </c>
      <c r="E19" s="5" t="n">
        <v>-2</v>
      </c>
    </row>
    <row r="20" spans="1:5">
      <c r="A20" s="4" t="s">
        <v>142</v>
      </c>
      <c r="D20" s="5" t="n">
        <v>-6719</v>
      </c>
      <c r="E20" s="5" t="n">
        <v>-2</v>
      </c>
    </row>
    <row r="21" spans="1:5">
      <c r="A21" s="4" t="s">
        <v>597</v>
      </c>
      <c r="B21" s="5" t="n">
        <v>-6687</v>
      </c>
      <c r="C21" s="5" t="n">
        <v>31</v>
      </c>
      <c r="D21" s="5" t="n">
        <v>-6687</v>
      </c>
      <c r="E21" s="5" t="n">
        <v>31</v>
      </c>
    </row>
    <row r="22" spans="1:5">
      <c r="A22" s="4" t="s">
        <v>755</v>
      </c>
    </row>
    <row r="23" spans="1:5">
      <c r="A23" s="3" t="s">
        <v>749</v>
      </c>
    </row>
    <row r="24" spans="1:5">
      <c r="A24" s="4" t="s">
        <v>595</v>
      </c>
      <c r="D24" s="5" t="n">
        <v>-2537</v>
      </c>
      <c r="E24" s="5" t="n">
        <v>0</v>
      </c>
    </row>
    <row r="25" spans="1:5">
      <c r="A25" s="4" t="s">
        <v>752</v>
      </c>
      <c r="D25" s="5" t="n">
        <v>478</v>
      </c>
    </row>
    <row r="26" spans="1:5">
      <c r="A26" s="4" t="s">
        <v>142</v>
      </c>
      <c r="D26" s="5" t="n">
        <v>478</v>
      </c>
      <c r="E26" s="5" t="n">
        <v>0</v>
      </c>
    </row>
    <row r="27" spans="1:5">
      <c r="A27" s="4" t="s">
        <v>597</v>
      </c>
      <c r="B27" s="5" t="n">
        <v>-2059</v>
      </c>
      <c r="C27" s="5" t="n">
        <v>0</v>
      </c>
      <c r="D27" s="5" t="n">
        <v>-2059</v>
      </c>
      <c r="E27" s="5" t="n">
        <v>0</v>
      </c>
    </row>
    <row r="28" spans="1:5">
      <c r="A28" s="4" t="s">
        <v>576</v>
      </c>
    </row>
    <row r="29" spans="1:5">
      <c r="A29" s="3" t="s">
        <v>749</v>
      </c>
    </row>
    <row r="30" spans="1:5">
      <c r="A30" s="4" t="s">
        <v>595</v>
      </c>
      <c r="D30" s="5" t="n">
        <v>-833</v>
      </c>
      <c r="E30" s="5" t="n">
        <v>-199</v>
      </c>
    </row>
    <row r="31" spans="1:5">
      <c r="A31" s="4" t="s">
        <v>752</v>
      </c>
      <c r="D31" s="5" t="n">
        <v>-353</v>
      </c>
      <c r="E31" s="5" t="n">
        <v>-219</v>
      </c>
    </row>
    <row r="32" spans="1:5">
      <c r="A32" s="4" t="s">
        <v>142</v>
      </c>
      <c r="D32" s="5" t="n">
        <v>-353</v>
      </c>
      <c r="E32" s="5" t="n">
        <v>-219</v>
      </c>
    </row>
    <row r="33" spans="1:5">
      <c r="A33" s="4" t="s">
        <v>597</v>
      </c>
      <c r="B33" s="5" t="n">
        <v>-1186</v>
      </c>
      <c r="C33" s="5" t="n">
        <v>-418</v>
      </c>
      <c r="D33" s="5" t="n">
        <v>-1186</v>
      </c>
      <c r="E33" s="5" t="n">
        <v>-418</v>
      </c>
    </row>
    <row r="34" spans="1:5">
      <c r="A34" s="4" t="s">
        <v>756</v>
      </c>
    </row>
    <row r="35" spans="1:5">
      <c r="A35" s="3" t="s">
        <v>749</v>
      </c>
    </row>
    <row r="36" spans="1:5">
      <c r="A36" s="4" t="s">
        <v>595</v>
      </c>
      <c r="D36" s="5" t="n">
        <v>-2386</v>
      </c>
      <c r="E36" s="5" t="n">
        <v>-1257</v>
      </c>
    </row>
    <row r="37" spans="1:5">
      <c r="A37" s="4" t="s">
        <v>752</v>
      </c>
      <c r="D37" s="5" t="n">
        <v>-8750</v>
      </c>
      <c r="E37" s="5" t="n">
        <v>984</v>
      </c>
    </row>
    <row r="38" spans="1:5">
      <c r="A38" s="4" t="s">
        <v>753</v>
      </c>
      <c r="D38" s="5" t="n">
        <v>753</v>
      </c>
      <c r="E38" s="5" t="n">
        <v>194</v>
      </c>
    </row>
    <row r="39" spans="1:5">
      <c r="A39" s="4" t="s">
        <v>142</v>
      </c>
      <c r="D39" s="5" t="n">
        <v>-7997</v>
      </c>
      <c r="E39" s="5" t="n">
        <v>1178</v>
      </c>
    </row>
    <row r="40" spans="1:5">
      <c r="A40" s="4" t="s">
        <v>597</v>
      </c>
      <c r="B40" s="6" t="n">
        <v>-10383</v>
      </c>
      <c r="C40" s="6" t="n">
        <v>-79</v>
      </c>
      <c r="D40" s="6" t="n">
        <v>-10383</v>
      </c>
      <c r="E40" s="6" t="n">
        <v>-7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7</v>
      </c>
      <c r="B1" s="2" t="s">
        <v>529</v>
      </c>
      <c r="C1" s="2" t="s">
        <v>222</v>
      </c>
      <c r="D1" s="2" t="s">
        <v>530</v>
      </c>
      <c r="E1" s="2" t="s">
        <v>353</v>
      </c>
    </row>
    <row r="2" spans="1:5">
      <c r="A2" s="3" t="s">
        <v>758</v>
      </c>
    </row>
    <row r="3" spans="1:5">
      <c r="A3" s="4" t="s">
        <v>759</v>
      </c>
      <c r="C3" s="8" t="n">
        <v>1.5</v>
      </c>
      <c r="E3" s="8" t="n">
        <v>1.6</v>
      </c>
    </row>
    <row r="4" spans="1:5">
      <c r="A4" s="4" t="s">
        <v>531</v>
      </c>
      <c r="B4" s="10" t="n">
        <v>6</v>
      </c>
      <c r="D4" s="10" t="n">
        <v>6</v>
      </c>
    </row>
    <row r="5" spans="1:5">
      <c r="A5" s="4" t="s">
        <v>760</v>
      </c>
      <c r="C5" s="9" t="n">
        <v>7.4</v>
      </c>
      <c r="E5" s="8" t="n">
        <v>7.4</v>
      </c>
    </row>
    <row r="6" spans="1:5">
      <c r="A6" s="4" t="s">
        <v>761</v>
      </c>
    </row>
    <row r="7" spans="1:5">
      <c r="A7" s="3" t="s">
        <v>758</v>
      </c>
    </row>
    <row r="8" spans="1:5">
      <c r="A8" s="4" t="s">
        <v>762</v>
      </c>
      <c r="C8" s="8" t="n">
        <v>1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1"/>
  </cols>
  <sheetData>
    <row r="1" spans="1:4">
      <c r="A1" s="1" t="s">
        <v>763</v>
      </c>
      <c r="B1" s="2" t="s">
        <v>1</v>
      </c>
    </row>
    <row r="2" spans="1:4">
      <c r="B2" s="2" t="s">
        <v>764</v>
      </c>
      <c r="C2" s="2" t="s">
        <v>765</v>
      </c>
      <c r="D2" s="2" t="s">
        <v>766</v>
      </c>
    </row>
    <row r="3" spans="1:4">
      <c r="A3" s="3" t="s">
        <v>767</v>
      </c>
    </row>
    <row r="4" spans="1:4">
      <c r="A4" s="4" t="s">
        <v>768</v>
      </c>
      <c r="B4" s="5" t="n">
        <v>1</v>
      </c>
    </row>
    <row r="5" spans="1:4">
      <c r="A5" s="4" t="s">
        <v>769</v>
      </c>
      <c r="B5" s="5" t="n">
        <v>3</v>
      </c>
      <c r="C5" s="5" t="n">
        <v>2</v>
      </c>
    </row>
    <row r="6" spans="1:4">
      <c r="A6" s="4" t="s">
        <v>381</v>
      </c>
    </row>
    <row r="7" spans="1:4">
      <c r="A7" s="3" t="s">
        <v>767</v>
      </c>
    </row>
    <row r="8" spans="1:4">
      <c r="A8" s="4" t="s">
        <v>770</v>
      </c>
      <c r="B8" s="8" t="n">
        <v>29.9</v>
      </c>
      <c r="D8" s="8" t="n">
        <v>3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122</v>
      </c>
      <c r="D1" s="2" t="s">
        <v>1</v>
      </c>
    </row>
    <row r="2" spans="1:5">
      <c r="B2" s="2" t="s">
        <v>2</v>
      </c>
      <c r="C2" s="2" t="s">
        <v>123</v>
      </c>
      <c r="D2" s="2" t="s">
        <v>2</v>
      </c>
      <c r="E2" s="2" t="s">
        <v>123</v>
      </c>
    </row>
    <row r="3" spans="1:5">
      <c r="A3" s="3" t="s">
        <v>772</v>
      </c>
    </row>
    <row r="4" spans="1:5">
      <c r="A4" s="4" t="s">
        <v>124</v>
      </c>
      <c r="B4" s="6" t="n">
        <v>411210</v>
      </c>
      <c r="C4" s="6" t="n">
        <v>398951</v>
      </c>
      <c r="D4" s="6" t="n">
        <v>1236723</v>
      </c>
      <c r="E4" s="6" t="n">
        <v>1179208</v>
      </c>
    </row>
    <row r="5" spans="1:5">
      <c r="A5" s="4" t="s">
        <v>381</v>
      </c>
    </row>
    <row r="6" spans="1:5">
      <c r="A6" s="3" t="s">
        <v>772</v>
      </c>
    </row>
    <row r="7" spans="1:5">
      <c r="A7" s="4" t="s">
        <v>124</v>
      </c>
      <c r="B7" s="5" t="n">
        <v>206751</v>
      </c>
      <c r="C7" s="5" t="n">
        <v>195504</v>
      </c>
      <c r="D7" s="5" t="n">
        <v>631096</v>
      </c>
      <c r="E7" s="5" t="n">
        <v>558028</v>
      </c>
    </row>
    <row r="8" spans="1:5">
      <c r="A8" s="4" t="s">
        <v>386</v>
      </c>
    </row>
    <row r="9" spans="1:5">
      <c r="A9" s="3" t="s">
        <v>772</v>
      </c>
    </row>
    <row r="10" spans="1:5">
      <c r="A10" s="4" t="s">
        <v>124</v>
      </c>
      <c r="B10" s="5" t="n">
        <v>141639</v>
      </c>
      <c r="C10" s="5" t="n">
        <v>151263</v>
      </c>
      <c r="D10" s="5" t="n">
        <v>401209</v>
      </c>
      <c r="E10" s="5" t="n">
        <v>469921</v>
      </c>
    </row>
    <row r="11" spans="1:5">
      <c r="A11" s="4" t="s">
        <v>391</v>
      </c>
    </row>
    <row r="12" spans="1:5">
      <c r="A12" s="3" t="s">
        <v>772</v>
      </c>
    </row>
    <row r="13" spans="1:5">
      <c r="A13" s="4" t="s">
        <v>124</v>
      </c>
      <c r="B13" s="6" t="n">
        <v>62820</v>
      </c>
      <c r="C13" s="6" t="n">
        <v>52184</v>
      </c>
      <c r="D13" s="6" t="n">
        <v>204418</v>
      </c>
      <c r="E13" s="6" t="n">
        <v>15125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09:22Z</dcterms:created>
  <dcterms:modified xmlns:dcterms="http://purl.org/dc/terms/" xmlns:xsi="http://www.w3.org/2001/XMLSchema-instance" xsi:type="dcterms:W3CDTF">2020-05-05T16:09:22Z</dcterms:modified>
</cp:coreProperties>
</file>